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Financial Statements" sheetId="6" r:id="rId6"/>
    <s:sheet name="Recent Accounting Pronouncement" sheetId="7" r:id="rId7"/>
    <s:sheet name="Victory Packaging Acquisition" sheetId="8" r:id="rId8"/>
    <s:sheet name="Planned Maintenance Outages" sheetId="9" r:id="rId9"/>
    <s:sheet name="Inventories" sheetId="10" r:id="rId10"/>
    <s:sheet name="Short-term Borrowings and Long-" sheetId="11" r:id="rId11"/>
    <s:sheet name="Income Taxes" sheetId="12" r:id="rId12"/>
    <s:sheet name="Net Income per Share" sheetId="13" r:id="rId13"/>
    <s:sheet name="Pension Plan and Post-Retiremen" sheetId="14" r:id="rId14"/>
    <s:sheet name="Stock-Based Compensation" sheetId="15" r:id="rId15"/>
    <s:sheet name="Commitments and Contingencies" sheetId="16" r:id="rId16"/>
    <s:sheet name="Segment Information" sheetId="17" r:id="rId17"/>
    <s:sheet name="Recent Accounting Pronounceme18" sheetId="18" r:id="rId18"/>
    <s:sheet name="Victory Packaging Acquisition (" sheetId="19" r:id="rId19"/>
    <s:sheet name="Inventories (Tables)" sheetId="20" r:id="rId20"/>
    <s:sheet name="Short-term Borrowings and Lon21" sheetId="21" r:id="rId21"/>
    <s:sheet name="Net Income per Share (Tables)" sheetId="22" r:id="rId22"/>
    <s:sheet name="Pension Plan and Post-Retirem23" sheetId="23" r:id="rId23"/>
    <s:sheet name="Stock-Based Compensation (Table" sheetId="24" r:id="rId24"/>
    <s:sheet name="Segment Information (Tables)" sheetId="25" r:id="rId25"/>
    <s:sheet name="Financial Statements (Details)" sheetId="26" r:id="rId26"/>
    <s:sheet name="Victory Packaging Acquisition27" sheetId="27" r:id="rId27"/>
    <s:sheet name="Victory Packaging Acquisition28" sheetId="28" r:id="rId28"/>
    <s:sheet name="Victory Packaging Acquisition29" sheetId="29" r:id="rId29"/>
    <s:sheet name="Victory Packaging Acquisition30" sheetId="30" r:id="rId30"/>
    <s:sheet name="Victory Packaging Acquisition31" sheetId="31" r:id="rId31"/>
    <s:sheet name="Annual Planned Maintenance Outa" sheetId="32" r:id="rId32"/>
    <s:sheet name="Inventories (Details)" sheetId="33" r:id="rId33"/>
    <s:sheet name="Short-term Borrowings and Lon34" sheetId="34" r:id="rId34"/>
    <s:sheet name="Short-term Borrowings and Lon35" sheetId="35" r:id="rId35"/>
    <s:sheet name="Short-term Borrowings and Lon36" sheetId="36" r:id="rId36"/>
    <s:sheet name="Short-term Borrowings and Lon37" sheetId="37" r:id="rId37"/>
    <s:sheet name="Short-term Borrowings and Lon38" sheetId="38" r:id="rId38"/>
    <s:sheet name="Short-term Borrowings and Lon39" sheetId="39" r:id="rId39"/>
    <s:sheet name="Short-term Borrowings and Lon40" sheetId="40" r:id="rId40"/>
    <s:sheet name="Income taxes (Details)" sheetId="41" r:id="rId41"/>
    <s:sheet name="Net income per share (Details)" sheetId="42" r:id="rId42"/>
    <s:sheet name="Pension Plan and Post-Retirem43" sheetId="43" r:id="rId43"/>
    <s:sheet name="Stock-Based Compensation (Detai" sheetId="44" r:id="rId44"/>
    <s:sheet name="Commitments and Contingencies (" sheetId="45" r:id="rId45"/>
    <s:sheet name="Segment Information (Details)" sheetId="46" r:id="rId46"/>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Oct. 22, 2015</t>
  </si>
  <si>
    <t>Document and Entity Information</t>
  </si>
  <si>
    <t>Entity Registrant Name</t>
  </si>
  <si>
    <t>KAPSTONE PAPER &amp; PACKAGING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Trade accounts receivable (Includes $379,683 at September 30, 2015, and $225,577 at December 31, 2014,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Short-term borrowings</t>
  </si>
  <si>
    <t>Other current borrowings</t>
  </si>
  <si>
    <t>Dividend payable</t>
  </si>
  <si>
    <t>Accounts payable</t>
  </si>
  <si>
    <t>Accrued expenses</t>
  </si>
  <si>
    <t>Accrued compensation costs</t>
  </si>
  <si>
    <t>Accrued income taxes</t>
  </si>
  <si>
    <t>Deferred income taxes</t>
  </si>
  <si>
    <t>Total current liabilities</t>
  </si>
  <si>
    <t>Other liabilities:</t>
  </si>
  <si>
    <t>Long-term debt, net of current portion (Includes $261,512 at September 30, 2015, and $167,000 at December 31, 2014, associated with the securitization facility)</t>
  </si>
  <si>
    <t>Pension and postretirement benefits</t>
  </si>
  <si>
    <t>Other liabilities</t>
  </si>
  <si>
    <t>Total other liabilities</t>
  </si>
  <si>
    <t>Commitments and contingencies</t>
  </si>
  <si>
    <t xml:space="preserve"> </t>
  </si>
  <si>
    <t>Stockholders' equity:</t>
  </si>
  <si>
    <t>Preferred stock $0.0001 par value; 1,000,000 shares authorized; no shares issued and outstanding</t>
  </si>
  <si>
    <t>Common stock - $0.0001 par value; 175,000,000 shares authorized; 96,314,983 shares issued and outstanding (excluding 40,000 treasury shares) at September 30, 2015 and 96,046,554 shares issued and outstanding (excluding 40,000 treasury shares) at December 31, 2014</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Trade receivables with securitization facility</t>
  </si>
  <si>
    <t>Long term debt portion associated with securitization facility</t>
  </si>
  <si>
    <t>Consolidated Statements of Comprehensive Income - USD ($) $ in Thousands</t>
  </si>
  <si>
    <t>3 Months Ended</t>
  </si>
  <si>
    <t>Sep. 30, 2014</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loss</t>
  </si>
  <si>
    <t>Loss on debt extinguishment</t>
  </si>
  <si>
    <t>Interest expense, net</t>
  </si>
  <si>
    <t>Income before provision for income taxes</t>
  </si>
  <si>
    <t>Provision for income taxes</t>
  </si>
  <si>
    <t>Net income</t>
  </si>
  <si>
    <t>Pension and postretirement plan reclassification adjustments:</t>
  </si>
  <si>
    <t>Amortization of prior service costs</t>
  </si>
  <si>
    <t>Amortization of net (gain) /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operating activities:</t>
  </si>
  <si>
    <t>Stock-based compensation expense</t>
  </si>
  <si>
    <t>Pension and postretirement</t>
  </si>
  <si>
    <t>Excess tax benefit from stock-based compensation</t>
  </si>
  <si>
    <t>Amortization of debt issuance costs</t>
  </si>
  <si>
    <t>Loss on disposal of fixed assets</t>
  </si>
  <si>
    <t>Changes in assets and liabilities:</t>
  </si>
  <si>
    <t>Trade accounts receivable, net</t>
  </si>
  <si>
    <t>Accrued expenses and other liabilities</t>
  </si>
  <si>
    <t>Net cash provided by operating activities</t>
  </si>
  <si>
    <t>Investing activities</t>
  </si>
  <si>
    <t>Victory acquisition, net of cash acquired</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Repayments on long-term debt</t>
  </si>
  <si>
    <t>Payment of loan amendment and debt issuance costs</t>
  </si>
  <si>
    <t>Proceeds from other current borrowings</t>
  </si>
  <si>
    <t>Repayments on other current borrowings</t>
  </si>
  <si>
    <t>Cash dividend paid</t>
  </si>
  <si>
    <t>Payment of withholding taxes on stock awards</t>
  </si>
  <si>
    <t>Proceeds from exercises of stock options</t>
  </si>
  <si>
    <t>Proceeds from shares issued to ESPP</t>
  </si>
  <si>
    <t>Net cash provided by financing activities</t>
  </si>
  <si>
    <t>Net increase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nine months ended September 30, 2015 are not necessarily indicative of the results that may be expected for the year ending December 31, 2015. For further information, refer to the consolidated financial statements and related notes included in our Annual Report on Form 10-K for the year ended December 31, 2014.
We report our operating results in two reportable segments: Paper and Packaging and Distribution. Our Paper and Packaging segment manufactures and sells a wide variety container board, corrugated products and specialty paper for industrial and consumer markets. The Distribution segment was established June 1, 2015 through the acquisition of Victory Packaging, L.P. and its subsidiaries (“Victory”), a North American distributor of packaging materials. See Note 3, Victory Packaging Acquisition, for further detail. For more information about our segments, see Note 12, Segment Information.
In these consolidated financial statements, certain amounts in prior periods’ consolidated financial statements have been reclassified to conform with the current period presentation. In accordance with Accounting Standards Codification (“ASC”) 280, “Segment Reporting,” we recast 2015 and 2014 segment information to conform with the current year presentation. For more information see Note 12, Segment Information. None of the reclassifications affected our results of operations, financial position, or cash flows.</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does not expect the adoption of this standard to have a material impact on its consolidated balance sheets.
In August 2015, the FASB issued an ASU 2015-15, “Interest — 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does not expect the adoption of this standard to have a material impact on its consolidated balance sheet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15 December 2015, and interim periods within those fiscal years. Early adoption is permitted. The Company does not expect the adoption of this standard to have a material impact on its financial condition, results of operations , or cash flows.</t>
  </si>
  <si>
    <t>Victory Packaging Acquisition</t>
  </si>
  <si>
    <t>3. Victory Packaging Acquisition
On June 1, 2015, the Company purchased all of the partnership interests in Victory Packaging, L.P. and its subsidiaries (“Victory”) for $615 million in cash and $2.0 million for working capital adjustments. $40.0 million of the purchase price was placed into escrow to fund certain limited indemnity obligations of Victory. Victory, headquartered in Houston, TX, is a North American distributor of packaging materials.
The Company will also be obligated to pay up to an additional $25.0 million of contingent consideration in cash to the former owners of Victory if certain financial performance criteria are satisfied during the thirty month period following the closing. The Company used a present value analysis to determine the fair value of the contingent consideration of $11.7 million as of September 30, 2015, which included an increase of $1.2 million during the third quarter due to revised Company estimates. The contingent consideration is included in other non-current liabilities on the Company’s Consolidated Balance Sheets and its fair value is a categorized as Level 3 within the fair value hierarchy. This analysis considers, among other items, the financial forecasts of future operating results of Victory, the probability of reaching the forecast, and the associated discount rate.
In the quarter ended September 30, 2015, the Company paid an additional $0.5 million related to post-closing working capital adjustments. The total acquisition consideration is $617.0 million, net of cash acquired (excluding any future contingent consideration that may be payable). The purchase price allocation is preliminary and subject to final review.
Purchase price
$
Working capital adjustments
Cash paid
$
Fair value of contingent consideration
Total acquisition consideration
$
The following table summarizes the preliminary allocation of the Victory acquisition consideration to the fair value of the assets acquired and liabilities assumed at the date of acquisition, as well as adjustments made during quarter ended September 30, 2015 (referred to as “measurement period adjustments”):
Amounts
Amounts
Recognized at
Mesurement
Recognized as of
Acquisition
Period
Acquisition Date
Date (1)
Adjustments (2)
(as Adjusted)
Trade accounts receivable
$
$
)
$
Other receivables
Inventories
)
Prepaid expenses and other current assets
Plant, property and equipment
)
Other assets
Intangible assets
Accounts payable
)
)
Accrued expenses
)
)
)
Accrued compensation costs
)
)
Other noncurrent liabilities
)
)
Goodwill
Total acquisition consideration
$
$
$
(1) Preliminary allocation of Victory acquisition consideration to the fair value of the assets acquired and liabilities assumed at the date of acquisition.
(2) The measurement period adjustments include the following:
 Property, plant and equipment were adjusted downward by $0.8 million as accounting policies were aligned accross the Company.
 Trade accounts receivable and inventory were adjusted by $0.4 million and $0.3 million, respectively, resulting from minor adjustment to management estimates.
 Certain liability amounts have been reclassified to conform to current presentation.
Transaction fees and expenses for the Victory acquisition related to due diligence, advisory and legal services have been expensed as incurred. These expenses were $1.9 million and $4.5 million, respectively, for the three and nine month periods ended September 30, 2015 and were recorded as selling, general and administrative expenses in the Consolidated Statements of Comprehensive Income.
Since the June 1, 2015 acquisition date, the Company’s consolidated statement of comprehensive income for the nine months ended September 30, 2015 includes $341.5 million of net sales and $12.9 million of operating income from the Victory operations.
The following unaudited pro forma consolidated results of operations assume that the acquisition of Victory occurred as of January 1, 2014. The unaudited pro forma consolidated results include the accounting effects of the business combination, including the application of the Company’s accounting policies, amortization of intangible assets and depreciation of equipment related to preliminary fair value adjustments, interest expense on acquisition related debt, elimination of intercompany sales and income tax effects of the adjustments. The pro forma adjustments are directly attributable to the Victory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Nine Months Ended September 30,
(unaudited)
2015
2014
Net sales
$
$
Net income
$
$
Net income per share - diluted
$
$</t>
  </si>
  <si>
    <t>Planned Maintenance Outages</t>
  </si>
  <si>
    <t>Planned Maintenance Outage</t>
  </si>
  <si>
    <t>4. Planned Maintenance Outages
Planned maintenance outage costs for the three months ended September 30, 2015 and 2014 totaled $4.4 million and $5.2 million, respectively, and are included in cost of sales. As a result of the 2015 outage, production tons were reduced by 2,400 tons.
Planned maintenance outage costs for the nine months ended September 30, 2015 and 2014 totaled $24.1 million and $25.1 million, respectively. As a result of these outages, production tons were reduced by 14,800 tons and 19,700 tons, respectively. Outage costs for the nine months ended September 30, 2015 included an annual planned maintenance outage at the Company’s paper mill in Roanoke Rapids, North Carolina in April 2015. The outage lasted approximately 8 days with a cost of approximately $8.0 million and a 10,400 reduction in tons produced. In 2014, the Roanoke Rapids, North Carolina paper mill planned outage occurred in October over a similar number of days and at a similar cost.</t>
  </si>
  <si>
    <t>5. Inventories
Inventories consist of the following at September 30, 2015 and December 31, 2014, respectively:
(unaudited)
September 30,
December 31,
2015
2014
Raw materials
$
$
Work in process
Finished goods
Replacement parts and supplies
Inventory at FIFO costs
LIFO inventory reserves
)
Inventories
$
$
As of September 30, 2015, finished goods inventory included $81.2 million related to Victory.</t>
  </si>
  <si>
    <t>Short-term Borrowings and Long-term Debt</t>
  </si>
  <si>
    <t>6. Short-term Borrowings and Long-term Debt
Long-term debt consists of the following at September 30, 2015 and December 31, 2014, respectively:
(unaudited)
September 30,
December 31,
2015
2014
Term loan A-1 under Second Amended and Restated Credit Agreement with interest payable monthly at LIBOR plus 1.75% at September 30, 2015
$
$
Term loan A-2 under Second Amended and Restated Credit Agreement with interest payable monthly at LIBOR plus 1.875% at September 30, 2015
Receivable Credit Facility with interest payable monthly at LIBOR plus 0.75% at September 30, 2015
Total long-term debt
Less unamortized debt issuance costs
)
)
Long-term debt, net of current portion and debt issuance costs
$
$
KapStone and certain of our subsidiaries are parties to a Second Amended and Restated Credit Agreement dated June 1, 2015 (the “Credit Agreement”), which provided for a senior secured credit facility (the “Credit Facility”) of $1.95 billion, consisting of a Term Loan A-1 in the aggregate amount of $940 million and a Term Loan A-2 in the aggregate amount of $475 million and a $500 million revolving credit facility (the “Revolver”), which includes an accordion feature that provides for, subject to certain significant conditions, up to $600 million of additional commitments.
Annual principal repayments under the Credit Facility, paid in quarterly installments, are as follows:
Fiscal year ending:
2015
$
—
2016
2017
2018
2019
2020
2021
2022
Total
$
In 2015, the Company incurred approximately $10.6 million of debt issuance costs associated with the Credit Agreement, which are being amortized using the effective interest method.
In September 2015, the Company made a voluntary prepayment on its term loans under the Credit Facility of $51.8 million and as a result, $0.6 million of unamortized debt issuance costs were written-off as a loss on debt extinguishment.
Short-term Borrowings
As of September 30, 2015, the Company had $2.0 million of short-term borrowings with a base interest rate of 4.0 percent under the Revolver and $479.8 million available for additional borrowings.
Receivables Credit Facility
Under our Securitization Program, we sell, on an ongoing basis without recourse, certain trade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September 30, 2015, $379.7 million of our receivables were sold to KAR. KAR in turn assigns a collateral interest in these receivables to a financial institution under a one-year facility (the “Receivables Credit Facility”) for proceeds of $261.5 million under a $275 million facility. The assets of KAR are not available to us until all obligations of KAR are satisfied in the event of bankruptcy or insolvency proceedings.
In connection with the Victory acquisition, in June 2015 the Company amended its Securitization Program. The Company incurred approximately $0.2 million of debt issuance costs associated with the amendment, which is being amortized using the effective interest method.
In 2014, we used proceeds from the Receivables Credit Facility to prepay $175.0 million of the term loans under our Credit Facility and, as a result, $3.0 million of unamortized debt issuance costs were written-off as a loss on debt extinguishment.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September 30, 2015, the Company was in compliance with all applicable covenants in the Credit Agreement.
Fair Value of Debt
As of September 30, 2015, the fair value of the Company’s debt approximates the carrying value of $1.6 billion as the variable interest rates re-price frequently at current market rates. The debt was valued using Level 2 inputs in the fair value hierarchy, which are significant observable inputs including quoted prices for debt of similar terms and maturities. Our weighted-average cost of borrowings was 1.82 percent and 2.00 percent for the nine months ended September 30, 2015 and September 30, 2014, respectively.
Other Borrowing
I n 2015 and 2014, the Company entered into short-term financing agreements of $6.6 million and $6.3 million, respectively, at an annual interest rate of 1.70 percent and 1.69 percent, respectively, for its annual property insurance premiums. The 2015 agreement requires the Company to pay three quarterly payments through the term of the financing agreement ending on December 31, 2015. As of September 30, 2015 and 2014, there was $2.2 million and $1.2 million, respectively, outstanding under these agreements which is included in “Other current borrowings” on the Consolidated Balance Sheets.</t>
  </si>
  <si>
    <t>Income Taxes</t>
  </si>
  <si>
    <t>7. Income Taxes
The Company’s effective income tax rate for the three and nine months ended September 30, 2015 was 32.5 percent and 34.1 percent, respectively, compared to 33.9 percent for both the three and nine months ended September 30, 2014. Our tax rate is affected by recurring items such as state income taxes, as well as discrete items that may occur in any given period, but are not consistent from period to period. In addition to state income taxes, the domestic manufacturing deduction had the most significant impact on the difference between our statutory U.S. federal income tax rate of 35 percent and our effective income tax rate for both periods.
The 2015 third quarter provision for income taxes includes a net $1.1 million favorable discrete adjustment, mainly due to tax legislation enacted during the quarter. The nine months ended September 30, 2015 includes $0.7 million in net favorable discrete adjustments, mainly relating to tax legislation and the Victory Packaging acquisition. The 2014 third quarter provision for income taxes includes a $0.5 million favorable discrete adjustment and the nine months ended September 30, 2014 includes $1.3 million of net favorable discrete adjustments from the resolution of tax audits, the effects from tax legislation and a favorable tax return filing adjustment.
In the normal course of business, the Company is subject to examination by taxing authorities. The Company’s open federal tax years are 2013 and 2014. The Company has open tax years for state income tax filings generally starting in 2011.</t>
  </si>
  <si>
    <t>Net Income per Share</t>
  </si>
  <si>
    <t>8. Net Income per Share
The Company’s basic and diluted net income per share is calculated as follows:
Three Months Ended September 30,
Nine Months Ended September 30,
2015
2014
2015
2014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
Approximately 900,000 and 42,000 of unexercised stock options were outstanding at September 30, 2015 and 2014, respectively, but were not included in the computation of diluted earnings per share because the options were anti-dilutive.</t>
  </si>
  <si>
    <t>Pension Plan and Post-Retirement Benefits</t>
  </si>
  <si>
    <t>9. Pension Plan and Post-Retirement Benefits
Defined Benefit Plan
Net pension benefit recognized for the three and nine months ended September 30, 2015 and 2014 for the Company’s defined benefit plan (the “Pension Plan”) are as follows:
Three Months Ended September 30,
Nine Months Ended September 30,
2015
2014
2015
2014
Service cost for benefits earned
$
$
$
$
Interest cost on projected benefit obligations
Expected return on plan assets
)
)
)
)
Amortization of net loss
—
—
Amortization of prior service cost
Net pension benefit - Company plan
)
)
)
)
Net pension cost - multi -employer plan
Total net pension benefit
$
)
$
)
$
)
$
)
KapStone funds the Pension Plan according to IRS funding requirements. Based on those requirements, KapStone funded $1.1 million for the nine months ended September 30, 2015. No additional funding is required for the balance of 2015.
Defined Contribution Plan
We offer a 401(k) Defined Contribution Plan (“Contribution Plan”) to eligible employees. The Company’s monthly contributions are based on the matching of certain employee contributions or based on a union negotiated formula. For the three months ended September 30, 2015 and 2014, the Company recognized expense of $5.5 million and $3.6 million, respectively, for the Company contributions to the Contribution Plan. For the nine months ended September 30, 2015 and 2014, the Company recognized expense of $15.5 million and $11.8 million, respectively, for the Company contributions to the Contribution Plan. The amounts for the three and nine month periods ended September 30, 2015 include $0.5 million and $0.8 million attributable to Victory, respectively. Effective in 2015, Longview Fibre Paper and Packaging, Inc. (“Longview”) salaried personnel received a 401(k) contribution, under the Contribution Plan, rather than a cash balance plan contribution which was included in net pension benefit for the three and nine months ended September 30, 2014.</t>
  </si>
  <si>
    <t>Stock-Based Compensation</t>
  </si>
  <si>
    <t>10. Stock-Based Compensation
In March, 2015, the Company’s compensation committee of the board of directors approved stock-based awards to executive officers, certain employees and directors. In total, 555,451 stock options and 181,590 restricted stock units were awarded.
In May, 2015, the Company’s compensation committee of the board of directors approved new stock awards for certain employees. In total, 7,494 stock options and 2,346 restricted stock units were awarded.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and nine months ended September 30, 2015 and 2014 is as follows:
Three Months Ended September 30,
Nine Months Ended September 30,
2015
2014
2015
2014
Stock option compensation expense
$
$
$
$
Restricted stock unit compensation expense
Total stock-based compensation expense
$
$
$
$
Total unrecognized stock-based compensation cost related to the stock options and restricted stock units as of September 30, 2015 and December 31, 2014 is as follows:
September 30,
December 31,
2015
2014
Unrecognized stock option compensation expense
$
$
Unrecognized restricted stock unit compensation expense
Total unrecognized stock-based compensation expense
$
$
As of September 30, 2015, total unrecognized compensation cost related to non-vested stock options and restricted stock units is expected to be recognized over a weighted average period of 2.1 years.
Stock Options
Stock option awards vest as follows: 50% after two years and the remaining 50% upon the earlier of after three years or upon a grantee of such stock options attaining the age 65. The stock options awarded in 2015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closing market price of our common stock on the date of grant ($31.89 for March 2015 awards and $27.44 for May 2015 awards) and compensation expense is recorded on an accelerated basis over the awards’ vesting periods.
The weighted average fair value of the stock options granted in May 2015, March 2015 and March 2014 was $8.59, $10.08 and $10.36, respectively. The fair value was calculated using the Black-Scholes option-pricing model based on the market price at the grant date and the weighted average assumptions specific to the underlying options.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
The assumptions utilized for calculating the fair value of stock options during the period are as follows:
Nine Months Ended September 30,
2015
2014
Stock Options Black-Scholes assumptions (weighted average):
Expected volatility
%
%
Expected life (years)
Risk-free interest rate
%
%
Expected dividend yield
%
—
%
The following table summarizes stock options amounts and activity:
Weighted
Weighted
Intrinsic
Average
Average
Value
Exercise
Remaining
(dollars in
Options
Price
Life (Years)
thousands)
Outstanding at January 1, 2015
$
$
Granted
Exercised
)
Forfeited
)
Outstanding at September 30, 2015
$
$
Exercisable at September 30 2015
$
$
There were no options exercised in the three months ended September 30, 2015. For the nine months ended September 30, 2015, cash proceeds from the exercise of stock options totaled $0.8 million. For the three and nine months ended September 30, 2014, cash proceeds from the exercise of stock options totaled $0.2 million and $0.6 million, respectively.
Restricted Stock
Restricted stock units are restricted as to transferability until the earlier of their vesting three years from the grant date or a grantee of such restricted stock units attaining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
The following table summarizes unvested restricted stock units amounts and activity:
Weighted
Average
Grant Date
Units
Fair Value
Outstanding at January 1, 2015
$
Granted
Vested
)
Forfeited
)
Outstanding at September 30, 2015
$</t>
  </si>
  <si>
    <t>Commitments and Contingencies</t>
  </si>
  <si>
    <t>11. Commitments and Contingencies
Legal Claims
We are from time to time subject to various administrative and legal investigations, claims and proceedings incidental to our business, including environmental and safety matters, labor and employments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here have been no material changes in any of our legal proceedings since December 31, 2014.
Environment Claim
The Company’s subsidiary, Longview, is a potentially responsible party under the Comprehensive Environmental Response, Compensation and Liability Act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percent) for the selected remedy are $342 million. At least 40 potentially responsible parties, including Longview, have entered into an Allocation Agreement. Pursuant to the Allocation Agreement, the parties will attempt to determine each party’s portion of the cost to remediate the site. The allocation process in not expected to be completed until 2017. Based on available information provided to the Company to date, the Company cannot reasonably estimate its potential liability with respect to the site.
Longview Union Contract Status and Work Stoppage
The union contract covering approximately 760 employees at the Longview paper mill expired in June 2014. From July 2014 through early June 2015 the Company negotiated a new contract with the union, but could not agree on terms. On June 12, 2015, the union provided a “10 Day Notice,” which made it possible for union employees to go out on legal strike at any time after June 22, 2015.
On August 27, 2015, KapStone received a notice of a work stoppage at the Longview mill from the union. The work stoppage lasted 12 days with a production loss of approximately 29,000 tons. During the 12 day work stoppage, the Company performed certain maintenance work and thereafter commenced operating certain paper machines prior to the union workers return to work. There has been no additional work stoppage since September 7, 2015.
The Longview mill continues to operate without an agreement with the union.</t>
  </si>
  <si>
    <t>Segment Information</t>
  </si>
  <si>
    <t>12. Segment Information
Prior to the acquisition of Victory on June 1, 2015, we manufactured and sold packaging products and reported the Company’s consolidated results as one reportable segment. In connection with the acquisition, we began reporting in two reportable segments: Paper and Packaging and Distribution. These segments represent distinct businesses that are managed separately because of differing products and services. Each of these businesses requires distinct operating and marketing strategies.
Paper and Packaging: This segment manufactures and sells a wide variety of container board, corrugated products and specialty paper for industrial and consumer markets.
Distribution: Through Victory, a North American distributor of packaging materials, and its approximately 70 distribution centers located in the United States, Mexico and Canada, the Company provides packaging materials and related products to a wide variety of customers.
Each segment’s profits and losses are measured on operating profits before foreign exchange gains / (losses), net interest expense and income taxes.
Net Sales
Depreciation
Total assets
Three Months Ended September 30, 2015
Trade
Inter- segment
Total
Operating Income (Loss)
and Amortization
Capital Expenditures
at September 30, 2015
Paper and Packaging (a)
$
$
$
$
$
$
$
Distribution
—
Corporate
—
—
—
)
Intersegment eliminations
—
)
)
—
—
—
—
$
$
—
$
$
$
$
$
Net Sales
Depreciation
Total assets
Three Months Ended September 30, 2014
Trade
Inter- segment
Total
Operating Income (Loss)
and Amortization
Capital Expenditures
at September 30, 2014
Paper and Packaging
$
$
—
$
$
$
$
$
Distribution (a)
—
—
—
—
—
—
—
Corporate
—
—
—
)
Intersegment eliminations
—
—
—
—
—
—
$
$
—
$
$
$
$
$
Net Sales
Depreciation
Nine Months Ended September 30, 2015
Trade
Inter- segment
Total
Operating Income (Loss)
and Amortization
Capital Expenditures
Paper and Packaging
$
$
$
$
$
$
Distribution (a)
—
Corporate
—
—
—
)
Intersegment eliminations
—
)
)
—
—
—
$
$
—
$
$
$
$
Net Sales
Depreciation
Nine Months Ended September 30, 2014
Trade
Inter- segment
Total
Operating Income (Loss)
and Amortization
Capital Expenditures
Paper and Packaging
$
$
—
$
$
$
$
Distribution (a)
—
—
—
—
—
—
Corporate
—
—
—
)
Intersegment eliminations
—
—
—
—
$
$
—
$
$
$
$
(a)
Results for the nine months September 30, 2015, include Victory for the period of June 1 through September 30, 2015 and is included in the Distribution segment.</t>
  </si>
  <si>
    <t>Recent Accounting Pronouncements (Policies)</t>
  </si>
  <si>
    <t>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does not expect the adoption of this standard to have a material impact on its consolidated balance sheets.
In August 2015, the FASB issued an ASU 2015-15, “Interest — 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does not expect the adoption of this standard to have a material impact on its consolidated balance sheet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15 December 2015, and interim periods within those fiscal years. Early adoption is permitted. The Company does not expect the adoption of this standard to have a material impact on its financial condition, results of operations, or cash flows.</t>
  </si>
  <si>
    <t>Victory Packaging Acquisition (Tables)</t>
  </si>
  <si>
    <t>Summary of acquisition consideration</t>
  </si>
  <si>
    <t>Purchase price
$
Working capital adjustments
Cash paid
$
Fair value of contingent consideration
Total acquisition consideration
$</t>
  </si>
  <si>
    <t>Summary of preliminary allocation of acquisition consideration to the fair value of assets acquired and liabilities assumed</t>
  </si>
  <si>
    <t>Amounts
Amounts
Recognized at
Mesurement
Recognized as of
Acquisition
Period
Acquisition Date
Date (1)
Adjustments (2)
(as Adjusted)
Trade accounts receivable
$
$
)
$
Other receivables
Inventories
)
Prepaid expenses and other current assets
Plant, property and equipment
)
Other assets
Intangible assets
Accounts payable
)
)
Accrued expenses
)
)
)
Accrued compensation costs
)
)
Other noncurrent liabilities
)
)
Goodwill
Total acquisition consideration
$
$
$
(1) Preliminary allocation of Victory acquisition consideration to the fair value of the assets acquired and liabilities assumed at the date of acquisition.
(2) The measurement period adjustments include the following:
 Property, plant and equipment were adjusted downward by $0.8 million as accounting policies were aligned accross the Company.
 Trade accounts receivable and inventory were adjusted by $0.4 million and $0.3 million, respectively, resulting from minor adjustment to management estimates.
 Certain liability amounts have been reclassified to conform to current presentation.</t>
  </si>
  <si>
    <t>Schedule of pro forma results</t>
  </si>
  <si>
    <t>Nine Months Ended September 30,
(unaudited)
2015
2014
Net sales
$
$
Net income
$
$
Net income per share - diluted
$
$</t>
  </si>
  <si>
    <t>Inventories (Tables)</t>
  </si>
  <si>
    <t>Schedule of Inventories</t>
  </si>
  <si>
    <t>(unaudited)
September 30,
December 31,
2015
2014
Raw materials
$
$
Work in process
Finished goods
Replacement parts and supplies
Inventory at FIFO costs
LIFO inventory reserves
)
Inventories
$
$</t>
  </si>
  <si>
    <t>Short-term Borrowings and Long-term Debt (Tables)</t>
  </si>
  <si>
    <t>Schedule of long-term debt</t>
  </si>
  <si>
    <t>(unaudited)
September 30,
December 31,
2015
2014
Term loan A-1 under Second Amended and Restated Credit Agreement with interest payable monthly at LIBOR plus 1.75% at September 30, 2015
$
$
Term loan A-2 under Second Amended and Restated Credit Agreement with interest payable monthly at LIBOR plus 1.875% at September 30, 2015
Receivable Credit Facility with interest payable monthly at LIBOR plus 0.75% at September 30, 2015
Total long-term debt
Less unamortized debt issuance costs
)
)
Long-term debt, net of current portion and debt issuance costs
$
$</t>
  </si>
  <si>
    <t>Schedule of annual principal repayments, paid quarterly</t>
  </si>
  <si>
    <t>Fiscal year ending:
2015
$
—
2016
2017
2018
2019
2020
2021
2022
Total
$</t>
  </si>
  <si>
    <t>Net Income per Share (Tables)</t>
  </si>
  <si>
    <t>Schedule of basic and diluted net income per share</t>
  </si>
  <si>
    <t>Three Months Ended September 30,
Nine Months Ended September 30,
2015
2014
2015
2014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t>
  </si>
  <si>
    <t>Pension Plan and Post-Retirement Benefits (Tables)</t>
  </si>
  <si>
    <t>Schedule of net pension benefit recognized for the Pension Plan</t>
  </si>
  <si>
    <t>Three Months Ended September 30,
Nine Months Ended September 30,
2015
2014
2015
2014
Service cost for benefits earned
$
$
$
$
Interest cost on projected benefit obligations
Expected return on plan assets
)
)
)
)
Amortization of net loss
—
—
Amortization of prior service cost
Net pension benefit - Company plan
)
)
)
)
Net pension cost - multi -employer plan
Total net pension benefit
$
)
$
)
$
)
$
)</t>
  </si>
  <si>
    <t>Stock-Based Compensation (Tables)</t>
  </si>
  <si>
    <t>Schedule of total stock-based compensation expense</t>
  </si>
  <si>
    <t>Three Months Ended September 30,
Nine Months Ended September 30,
2015
2014
2015
2014
Stock option compensation expense
$
$
$
$
Restricted stock unit compensation expense
Total stock-based compensation expense
$
$
$
$</t>
  </si>
  <si>
    <t>Schedule of total unrecognized stock-based compensation</t>
  </si>
  <si>
    <t>September 30,
December 31,
2015
2014
Unrecognized stock option compensation expense
$
$
Unrecognized restricted stock unit compensation expense
Total unrecognized stock-based compensation expense
$
$</t>
  </si>
  <si>
    <t>Schedule of the assumptions utilized for calculating the fair value of stock options</t>
  </si>
  <si>
    <t>Nine Months Ended September 30,
2015
2014
Stock Options Black-Scholes assumptions (weighted average):
Expected volatility
%
%
Expected life (years)
Risk-free interest rate
%
%
Expected dividend yield
%
—
%</t>
  </si>
  <si>
    <t>Summary of stock options amounts and activity</t>
  </si>
  <si>
    <t>Weighted
Weighted
Intrinsic
Average
Average
Value
Exercise
Remaining
(dollars in
Options
Price
Life (Years)
thousands)
Outstanding at January 1, 2015
$
$
Granted
Exercised
)
Forfeited
)
Outstanding at September 30, 2015
$
$
Exercisable at September 30 2015
$
$</t>
  </si>
  <si>
    <t>Summary of unvested restricted stock units amounts and activity</t>
  </si>
  <si>
    <t>Weighted
Average
Grant Date
Units
Fair Value
Outstanding at January 1, 2015
$
Granted
Vested
)
Forfeited
)
Outstanding at September 30, 2015
$</t>
  </si>
  <si>
    <t>Segment Information (Tables)</t>
  </si>
  <si>
    <t>Schedule of segment sales by product line</t>
  </si>
  <si>
    <t>Net Sales
Depreciation
Total assets
Three Months Ended September 30, 2015
Trade
Inter- segment
Total
Operating Income (Loss)
and Amortization
Capital Expenditures
at September 30, 2015
Paper and Packaging (a)
$
$
$
$
$
$
$
Distribution
—
Corporate
—
—
—
)
Intersegment eliminations
—
)
)
—
—
—
—
$
$
—
$
$
$
$
$
Net Sales
Depreciation
Total assets
Three Months Ended September 30, 2014
Trade
Inter- segment
Total
Operating Income (Loss)
and Amortization
Capital Expenditures
at September 30, 2014
Paper and Packaging
$
$
—
$
$
$
$
$
Distribution (a)
—
—
—
—
—
—
—
Corporate
—
—
—
)
Intersegment eliminations
—
—
—
—
—
—
$
$
—
$
$
$
$
$
Net Sales
Depreciation
Nine Months Ended September 30, 2015
Trade
Inter- segment
Total
Operating Income (Loss)
and Amortization
Capital Expenditures
Paper and Packaging
$
$
$
$
$
$
Distribution (a)
—
Corporate
—
—
—
)
Intersegment eliminations
—
)
)
—
—
—
$
$
—
$
$
$
$
Net Sales
Depreciation
Nine Months Ended September 30, 2014
Trade
Inter- segment
Total
Operating Income (Loss)
and Amortization
Capital Expenditures
Paper and Packaging
$
$
—
$
$
$
$
Distribution (a)
—
—
—
—
—
—
Corporate
—
—
—
)
Intersegment eliminations
—
—
—
—
$
$
—
$
$
$
$
(a)
Results for the nine months September 30, 2015, include Victory for the period of June 1 through September 30, 2015 and is included in the Distribution segment.</t>
  </si>
  <si>
    <t>Financial Statements (Details) - segment</t>
  </si>
  <si>
    <t>May. 31, 2015</t>
  </si>
  <si>
    <t>Jun. 30, 2015</t>
  </si>
  <si>
    <t>Number of Reportable Segments</t>
  </si>
  <si>
    <t>Victory Packaging Acquisition (Details) - Victory Packaging - USD ($) $ in Thousands</t>
  </si>
  <si>
    <t>Jun. 01, 2015</t>
  </si>
  <si>
    <t>Victory Acquisition</t>
  </si>
  <si>
    <t>Total consideration, net of cash acquired</t>
  </si>
  <si>
    <t>Escrow to fund certain limited indemnity obligations</t>
  </si>
  <si>
    <t>Threshold period from closing of sale for potential additional contingent consideration</t>
  </si>
  <si>
    <t>30 months</t>
  </si>
  <si>
    <t>Fair value of contingent consideration</t>
  </si>
  <si>
    <t>Increase in contingent consideration</t>
  </si>
  <si>
    <t>Post closing working capital adjustments</t>
  </si>
  <si>
    <t>Maximum</t>
  </si>
  <si>
    <t>Contingent consideration if certain performance criteria are satisfied</t>
  </si>
  <si>
    <t>Victory Packaging Acquisition (Detail 2) - USD ($) $ in Thousands</t>
  </si>
  <si>
    <t>Cash paid at closing</t>
  </si>
  <si>
    <t>Victory Packaging</t>
  </si>
  <si>
    <t>Purchase price (net of $0.4 million of cash acquired</t>
  </si>
  <si>
    <t>Working capital adjustments</t>
  </si>
  <si>
    <t>Total acquisition consideration</t>
  </si>
  <si>
    <t>Victory Packaging Acquisition (Detail 3) - USD ($) $ in Thousands</t>
  </si>
  <si>
    <t>Fair value of the assets acquired and liabilities assumed</t>
  </si>
  <si>
    <t>Victory Packaging | Amounts recognized at acquisition date</t>
  </si>
  <si>
    <t>Trade accounts receivable</t>
  </si>
  <si>
    <t>Plant, property and equipment</t>
  </si>
  <si>
    <t>Intangible assets</t>
  </si>
  <si>
    <t>Other noncurrent liabilities</t>
  </si>
  <si>
    <t>Victory Packaging | Measurement period adjustments</t>
  </si>
  <si>
    <t>Victory Packaging | Amounts recognized as at acquisition date (as adjusted)</t>
  </si>
  <si>
    <t>Victory Packaging Acquisition (Detail 4) - Victory Packaging $ in Thousands</t>
  </si>
  <si>
    <t>Sep. 30, 2015USD ($)</t>
  </si>
  <si>
    <t>Selling, general and administrative expenses</t>
  </si>
  <si>
    <t>Adjusted transaction fees and expenses related to due diligence, advisory and legal services</t>
  </si>
  <si>
    <t>Measurement period adjustments</t>
  </si>
  <si>
    <t>Victory Packaging Acquisition (Detail 5) - Victory Packaging - USD ($) $ / shares in Units, $ in Thousands</t>
  </si>
  <si>
    <t>Net income per share - diluted (in dollars per share)</t>
  </si>
  <si>
    <t>Annual Planned Maintenance Outages (Details) $ in Millions</t>
  </si>
  <si>
    <t>6 Months Ended</t>
  </si>
  <si>
    <t>Sep. 30, 2015USD ($)T</t>
  </si>
  <si>
    <t>Sep. 30, 2014USD ($)</t>
  </si>
  <si>
    <t>Jun. 30, 2015USD ($)T</t>
  </si>
  <si>
    <t>Sep. 30, 2014USD ($)T</t>
  </si>
  <si>
    <t>Decrease in tons produced</t>
  </si>
  <si>
    <t>Roanoke Rapids, North Carolina</t>
  </si>
  <si>
    <t>Annual planned maintenance outage costs | $</t>
  </si>
  <si>
    <t>Term of outage</t>
  </si>
  <si>
    <t>8 days</t>
  </si>
  <si>
    <t>Cost of sales</t>
  </si>
  <si>
    <t>Inventories (Details) - USD ($) $ in Thousands</t>
  </si>
  <si>
    <t>Raw materials</t>
  </si>
  <si>
    <t>Work in process</t>
  </si>
  <si>
    <t>Finished goods</t>
  </si>
  <si>
    <t>Replacement parts and supplies</t>
  </si>
  <si>
    <t>Inventory at FIFO costs</t>
  </si>
  <si>
    <t>LIFO inventory reserves</t>
  </si>
  <si>
    <t>Short-term Borrowings and Long-term Debt (Details) - USD ($) $ in Thousands</t>
  </si>
  <si>
    <t>Short-term borrowings and long term debt</t>
  </si>
  <si>
    <t>Long-term debt</t>
  </si>
  <si>
    <t>Less unamortized debt issuance costs</t>
  </si>
  <si>
    <t>Total long-term debt, net of current portion and debt issuance costs</t>
  </si>
  <si>
    <t>Term Loan A1</t>
  </si>
  <si>
    <t>Term Loan A1 | LIBOR</t>
  </si>
  <si>
    <t>Margin interest above reference rate (as a percent)</t>
  </si>
  <si>
    <t>1.75%</t>
  </si>
  <si>
    <t>Term Loan A2</t>
  </si>
  <si>
    <t>Term Loan A2 | LIBOR</t>
  </si>
  <si>
    <t>1.875%</t>
  </si>
  <si>
    <t>Receivables Credit Facility | LIBOR</t>
  </si>
  <si>
    <t>0.75%</t>
  </si>
  <si>
    <t>Short-term Borrowings and Long-term Debt (Details 2) - USD ($) $ in Millions</t>
  </si>
  <si>
    <t>Senior secured credit facility</t>
  </si>
  <si>
    <t>Maximum borrowing capacity</t>
  </si>
  <si>
    <t>Revolver</t>
  </si>
  <si>
    <t>Accordion maximum borrowing capacity</t>
  </si>
  <si>
    <t>Short-term Borrowings and Long-term Debt (Details 3) - Senior secured credit facility $ in Thousands</t>
  </si>
  <si>
    <t>Principal portion of long-term debt due</t>
  </si>
  <si>
    <t>Total</t>
  </si>
  <si>
    <t>Short-term Borrowings and Long-term Debt (Details 4) $ in Millions</t>
  </si>
  <si>
    <t>Jun. 01, 2015USD ($)</t>
  </si>
  <si>
    <t>Second Amended and Restated Credit Agreement</t>
  </si>
  <si>
    <t>Debt issuance costs</t>
  </si>
  <si>
    <t>Short-term Borrowings and Long-term Debt (Details 5) $ in Thousands</t>
  </si>
  <si>
    <t>Second Amended and Restated Credit Agreement | Revolver</t>
  </si>
  <si>
    <t>Line of credit interest rate (as a percent)</t>
  </si>
  <si>
    <t>4.00%</t>
  </si>
  <si>
    <t>Current availability under borrowing base</t>
  </si>
  <si>
    <t>Short-term Borrowings and Long-term Debt (Details 6) - USD ($) $ in Thousands</t>
  </si>
  <si>
    <t>1 Months Ended</t>
  </si>
  <si>
    <t>Repayments of Long-term Debt</t>
  </si>
  <si>
    <t>Accounts Receivable from Securitization</t>
  </si>
  <si>
    <t>Term of debt instrument</t>
  </si>
  <si>
    <t>1 year</t>
  </si>
  <si>
    <t>Collateral interest</t>
  </si>
  <si>
    <t>Term Loans</t>
  </si>
  <si>
    <t>Maximum | Receivables Credit Facility</t>
  </si>
  <si>
    <t>Short-term Borrowings and Long-term Debt (Details 7) $ in Thousands</t>
  </si>
  <si>
    <t>Sep. 30, 2015USD ($)item</t>
  </si>
  <si>
    <t>Fair Value of Debt</t>
  </si>
  <si>
    <t>Weighted average cost of borrowings</t>
  </si>
  <si>
    <t>1.82%</t>
  </si>
  <si>
    <t>2.00%</t>
  </si>
  <si>
    <t>Other Borrowings</t>
  </si>
  <si>
    <t>Fair value of debt</t>
  </si>
  <si>
    <t>Other Borrowing</t>
  </si>
  <si>
    <t>Initial aggregate principal amount</t>
  </si>
  <si>
    <t>Interest rate on borrowings (as a percent)</t>
  </si>
  <si>
    <t>1.70%</t>
  </si>
  <si>
    <t>1.69%</t>
  </si>
  <si>
    <t>Number of quarterly payments | item</t>
  </si>
  <si>
    <t>Income taxes (Details) - USD ($) $ in Millions</t>
  </si>
  <si>
    <t>Effective tax rate (as a percent)</t>
  </si>
  <si>
    <t>32.50%</t>
  </si>
  <si>
    <t>33.90%</t>
  </si>
  <si>
    <t>34.10%</t>
  </si>
  <si>
    <t>Statutory tax rate (as a percent)</t>
  </si>
  <si>
    <t>35.00%</t>
  </si>
  <si>
    <t>Favorable adjustment due to legislation</t>
  </si>
  <si>
    <t>Favorable adjustment due to legislation and acquisition</t>
  </si>
  <si>
    <t>Favorable adjustment due to prior return</t>
  </si>
  <si>
    <t>Favorable adjustment due to settlement</t>
  </si>
  <si>
    <t>Net income per share (Details) - USD ($) $ / shares in Units, $ in Thousands</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Anti-dilutive unexercised stock options (in shares)</t>
  </si>
  <si>
    <t>Pension Plan and Post-Retirement Benefits (Details) - USD ($) $ in Thousands</t>
  </si>
  <si>
    <t>Net pension (benefit) / cost recognized for the Pension Plans</t>
  </si>
  <si>
    <t>Service cost for benefits earned</t>
  </si>
  <si>
    <t>Interest cost on projected benefit obligations</t>
  </si>
  <si>
    <t>Expected return on plan assets</t>
  </si>
  <si>
    <t>Amortization of net loss</t>
  </si>
  <si>
    <t>Amortization of prior service cost</t>
  </si>
  <si>
    <t>Net pension benefit - Company plan</t>
  </si>
  <si>
    <t>Net pension cost - multi-employer plan</t>
  </si>
  <si>
    <t>Total net pension benefit</t>
  </si>
  <si>
    <t>Employer contributions</t>
  </si>
  <si>
    <t>Defined Contribution Plan</t>
  </si>
  <si>
    <t>Defined contribution plan expense recognized</t>
  </si>
  <si>
    <t>Stock-Based Compensation (Details) - USD ($) $ / shares in Units, $ in Thousands</t>
  </si>
  <si>
    <t>12 Months Ended</t>
  </si>
  <si>
    <t>Mar. 31, 2015</t>
  </si>
  <si>
    <t>Mar. 31, 2014</t>
  </si>
  <si>
    <t>Stock-based compensation</t>
  </si>
  <si>
    <t>Unrecognized stock-based compensation expense</t>
  </si>
  <si>
    <t>Unrecognized stock option compensation expense</t>
  </si>
  <si>
    <t>Unrecognized restricted stock unit compensation expense</t>
  </si>
  <si>
    <t>Total unrecognized stock-based compensation expense</t>
  </si>
  <si>
    <t>Options</t>
  </si>
  <si>
    <t>Exercised (in shares)</t>
  </si>
  <si>
    <t>Stock Options</t>
  </si>
  <si>
    <t>Weighted average period of recognition</t>
  </si>
  <si>
    <t>2 years 1 month 6 days</t>
  </si>
  <si>
    <t>Minimum age requirement of grantee as a condition for vesting</t>
  </si>
  <si>
    <t>65 years</t>
  </si>
  <si>
    <t>Contractual term</t>
  </si>
  <si>
    <t>10 years</t>
  </si>
  <si>
    <t>Additional information</t>
  </si>
  <si>
    <t>Weighted average fair value (in dollars per share)</t>
  </si>
  <si>
    <t>Stock Options Black-Scholes assumptions (weighted average):</t>
  </si>
  <si>
    <t>Expected volatility (as a percent)</t>
  </si>
  <si>
    <t>39.08%</t>
  </si>
  <si>
    <t>39.93%</t>
  </si>
  <si>
    <t>Expected life</t>
  </si>
  <si>
    <t>4 years 10 months 24 days</t>
  </si>
  <si>
    <t>4 years 3 months 18 days</t>
  </si>
  <si>
    <t>Risk-free interest rate (as a percent)</t>
  </si>
  <si>
    <t>1.35%</t>
  </si>
  <si>
    <t>1.34%</t>
  </si>
  <si>
    <t>Expected dividend yield</t>
  </si>
  <si>
    <t>1.25%</t>
  </si>
  <si>
    <t>Outstanding at the beginning of the period (in shares)</t>
  </si>
  <si>
    <t>Grant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Life (Years)</t>
  </si>
  <si>
    <t>Outstanding at the end of the period</t>
  </si>
  <si>
    <t>6 years 7 months 6 days</t>
  </si>
  <si>
    <t>6 years 9 months 18 days</t>
  </si>
  <si>
    <t>Exercisable at the end of the period</t>
  </si>
  <si>
    <t>5 years 3 months 18 days</t>
  </si>
  <si>
    <t>Intrinsic Value</t>
  </si>
  <si>
    <t>Cash proceeds from exercises of options</t>
  </si>
  <si>
    <t>Stock Options | Awards that vest after two years</t>
  </si>
  <si>
    <t>Percentage of granted awards that will vest</t>
  </si>
  <si>
    <t>50.00%</t>
  </si>
  <si>
    <t>Vesting period for awards</t>
  </si>
  <si>
    <t>2 years</t>
  </si>
  <si>
    <t>Stock Options | Awards that vest after three years</t>
  </si>
  <si>
    <t>3 years</t>
  </si>
  <si>
    <t>Restricted Stock Units</t>
  </si>
  <si>
    <t>Units</t>
  </si>
  <si>
    <t>Vested (in shares)</t>
  </si>
  <si>
    <t>Weighted Average Grant Date Fair Value</t>
  </si>
  <si>
    <t>Vested (in dollars per share)</t>
  </si>
  <si>
    <t>Commitments and Contingencies (Details) $ in Millions</t>
  </si>
  <si>
    <t>Aug. 27, 2015T</t>
  </si>
  <si>
    <t>Jun. 12, 2015</t>
  </si>
  <si>
    <t>Nov. 30, 2014USD ($)item</t>
  </si>
  <si>
    <t>Jun. 30, 2014employee</t>
  </si>
  <si>
    <t>Total estimated remedy | $</t>
  </si>
  <si>
    <t>Number of potentially responsible parties that entered into allocation agreement | item</t>
  </si>
  <si>
    <t>Tons of paper lost due to work stoppage | T</t>
  </si>
  <si>
    <t>Longview</t>
  </si>
  <si>
    <t>Discount rate (as a percent)</t>
  </si>
  <si>
    <t>2.30%</t>
  </si>
  <si>
    <t>Number of union employees</t>
  </si>
  <si>
    <t>Number of days' notice to go on strike by the union</t>
  </si>
  <si>
    <t>10 days</t>
  </si>
  <si>
    <t>Number of work stoppage days</t>
  </si>
  <si>
    <t>12 days</t>
  </si>
  <si>
    <t>Segment Information (Details) $ in Thousands</t>
  </si>
  <si>
    <t>May. 31, 2015segment</t>
  </si>
  <si>
    <t>Jun. 30, 2015segmentitem</t>
  </si>
  <si>
    <t>Dec. 31, 2014USD ($)</t>
  </si>
  <si>
    <t>Segment information</t>
  </si>
  <si>
    <t>Number of reportable segments | segment</t>
  </si>
  <si>
    <t>Net Sales</t>
  </si>
  <si>
    <t>Operating Income (Loss)</t>
  </si>
  <si>
    <t>Capital Expenditures</t>
  </si>
  <si>
    <t>Total Assets</t>
  </si>
  <si>
    <t>Paper And Packaging</t>
  </si>
  <si>
    <t>Distribution</t>
  </si>
  <si>
    <t>Corporate</t>
  </si>
  <si>
    <t>Operating Segment</t>
  </si>
  <si>
    <t>Operating Segment | Paper And Packaging</t>
  </si>
  <si>
    <t>Operating Segment | Distribution</t>
  </si>
  <si>
    <t>Inter-segment</t>
  </si>
  <si>
    <t>Inter-segment | Paper And Packaging</t>
  </si>
  <si>
    <t>Number of distribution centers | ite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52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9631498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3" r="A3">
        <v>140</v>
      </c>
    </row>
    <row spans="1:2" r="4">
      <c t="s" s="4" r="A4">
        <v>140</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42</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767</v>
      </c>
      <c t="n" s="7" r="C3">
        <v>28467</v>
      </c>
    </row>
    <row spans="1:3" r="4">
      <c t="s" s="4" r="A4">
        <v>28</v>
      </c>
      <c t="n" s="5" r="B4">
        <v>395549</v>
      </c>
      <c t="n" s="5" r="C4">
        <v>228740</v>
      </c>
    </row>
    <row spans="1:3" r="5">
      <c t="s" s="4" r="A5">
        <v>29</v>
      </c>
      <c t="n" s="5" r="B5">
        <v>18694</v>
      </c>
      <c t="n" s="5" r="C5">
        <v>12833</v>
      </c>
    </row>
    <row spans="1:3" r="6">
      <c t="s" s="4" r="A6">
        <v>30</v>
      </c>
      <c t="n" s="5" r="B6">
        <v>334256</v>
      </c>
      <c t="n" s="5" r="C6">
        <v>238329</v>
      </c>
    </row>
    <row spans="1:3" r="7">
      <c t="s" s="4" r="A7">
        <v>31</v>
      </c>
      <c t="n" s="5" r="B7">
        <v>18152</v>
      </c>
      <c t="n" s="5" r="C7">
        <v>7172</v>
      </c>
    </row>
    <row spans="1:3" r="8">
      <c t="s" s="4" r="A8">
        <v>32</v>
      </c>
      <c t="n" s="5" r="B8">
        <v>774418</v>
      </c>
      <c t="n" s="5" r="C8">
        <v>515541</v>
      </c>
    </row>
    <row spans="1:3" r="9">
      <c t="s" s="4" r="A9">
        <v>33</v>
      </c>
      <c t="n" s="5" r="B9">
        <v>1406446</v>
      </c>
      <c t="n" s="5" r="C9">
        <v>1386670</v>
      </c>
    </row>
    <row spans="1:3" r="10">
      <c t="s" s="4" r="A10">
        <v>34</v>
      </c>
      <c t="n" s="5" r="B10">
        <v>13209</v>
      </c>
      <c t="n" s="5" r="C10">
        <v>10135</v>
      </c>
    </row>
    <row spans="1:3" r="11">
      <c t="s" s="4" r="A11">
        <v>35</v>
      </c>
      <c t="n" s="5" r="B11">
        <v>351270</v>
      </c>
      <c t="n" s="5" r="C11">
        <v>110077</v>
      </c>
    </row>
    <row spans="1:3" r="12">
      <c t="s" s="4" r="A12">
        <v>36</v>
      </c>
      <c t="n" s="5" r="B12">
        <v>704592</v>
      </c>
      <c t="n" s="5" r="C12">
        <v>533851</v>
      </c>
    </row>
    <row spans="1:3" r="13">
      <c t="s" s="4" r="A13">
        <v>37</v>
      </c>
      <c t="n" s="5" r="B13">
        <v>3249935</v>
      </c>
      <c t="n" s="5" r="C13">
        <v>2556274</v>
      </c>
    </row>
    <row spans="1:3" r="14">
      <c t="s" s="3" r="A14">
        <v>38</v>
      </c>
    </row>
    <row spans="1:3" r="15">
      <c t="s" s="4" r="A15">
        <v>39</v>
      </c>
      <c t="n" s="5" r="B15">
        <v>2000</v>
      </c>
    </row>
    <row spans="1:3" r="16">
      <c t="s" s="4" r="A16">
        <v>40</v>
      </c>
      <c t="n" s="5" r="B16">
        <v>2214</v>
      </c>
    </row>
    <row spans="1:3" r="17">
      <c t="s" s="4" r="A17">
        <v>41</v>
      </c>
      <c t="n" s="5" r="B17">
        <v>9828</v>
      </c>
      <c t="n" s="5" r="C17">
        <v>9911</v>
      </c>
    </row>
    <row spans="1:3" r="18">
      <c t="s" s="4" r="A18">
        <v>42</v>
      </c>
      <c t="n" s="5" r="B18">
        <v>191213</v>
      </c>
      <c t="n" s="5" r="C18">
        <v>149600</v>
      </c>
    </row>
    <row spans="1:3" r="19">
      <c t="s" s="4" r="A19">
        <v>43</v>
      </c>
      <c t="n" s="5" r="B19">
        <v>64432</v>
      </c>
      <c t="n" s="5" r="C19">
        <v>48340</v>
      </c>
    </row>
    <row spans="1:3" r="20">
      <c t="s" s="4" r="A20">
        <v>44</v>
      </c>
      <c t="n" s="5" r="B20">
        <v>72181</v>
      </c>
      <c t="n" s="5" r="C20">
        <v>62491</v>
      </c>
    </row>
    <row spans="1:3" r="21">
      <c t="s" s="4" r="A21">
        <v>45</v>
      </c>
      <c t="n" s="5" r="C21">
        <v>6477</v>
      </c>
    </row>
    <row spans="1:3" r="22">
      <c t="s" s="4" r="A22">
        <v>46</v>
      </c>
      <c t="n" s="5" r="B22">
        <v>1396</v>
      </c>
      <c t="n" s="5" r="C22">
        <v>1990</v>
      </c>
    </row>
    <row spans="1:3" r="23">
      <c t="s" s="4" r="A23">
        <v>47</v>
      </c>
      <c t="n" s="5" r="B23">
        <v>343264</v>
      </c>
      <c t="n" s="5" r="C23">
        <v>278809</v>
      </c>
    </row>
    <row spans="1:3" r="24">
      <c t="s" s="3" r="A24">
        <v>48</v>
      </c>
    </row>
    <row spans="1:3" r="25">
      <c t="s" s="4" r="A25">
        <v>49</v>
      </c>
      <c t="n" s="5" r="B25">
        <v>1589670</v>
      </c>
      <c t="n" s="5" r="C25">
        <v>1046063</v>
      </c>
    </row>
    <row spans="1:3" r="26">
      <c t="s" s="4" r="A26">
        <v>50</v>
      </c>
      <c t="n" s="5" r="B26">
        <v>23444</v>
      </c>
      <c t="n" s="5" r="C26">
        <v>32800</v>
      </c>
    </row>
    <row spans="1:3" r="27">
      <c t="s" s="4" r="A27">
        <v>46</v>
      </c>
      <c t="n" s="5" r="B27">
        <v>420446</v>
      </c>
      <c t="n" s="5" r="C27">
        <v>412293</v>
      </c>
    </row>
    <row spans="1:3" r="28">
      <c t="s" s="4" r="A28">
        <v>51</v>
      </c>
      <c t="n" s="5" r="B28">
        <v>20025</v>
      </c>
      <c t="n" s="5" r="C28">
        <v>8182</v>
      </c>
    </row>
    <row spans="1:3" r="29">
      <c t="s" s="4" r="A29">
        <v>52</v>
      </c>
      <c t="n" s="7" r="B29">
        <v>2053585</v>
      </c>
      <c t="n" s="7" r="C29">
        <v>1499338</v>
      </c>
    </row>
    <row spans="1:3" r="30">
      <c t="s" s="4" r="A30">
        <v>53</v>
      </c>
      <c t="s" s="4" r="B30">
        <v>54</v>
      </c>
      <c t="s" s="4" r="C30">
        <v>54</v>
      </c>
    </row>
    <row spans="1:3" r="31">
      <c t="s" s="3" r="A31">
        <v>55</v>
      </c>
    </row>
    <row spans="1:3" r="32">
      <c t="s" s="4" r="A32">
        <v>56</v>
      </c>
      <c t="s" s="4" r="B32">
        <v>54</v>
      </c>
      <c t="s" s="4" r="C32">
        <v>54</v>
      </c>
    </row>
    <row spans="1:3" r="33">
      <c t="s" s="4" r="A33">
        <v>57</v>
      </c>
      <c t="n" s="7" r="B33">
        <v>10</v>
      </c>
      <c t="n" s="7" r="C33">
        <v>10</v>
      </c>
    </row>
    <row spans="1:3" r="34">
      <c t="s" s="4" r="A34">
        <v>58</v>
      </c>
      <c t="n" s="5" r="B34">
        <v>264306</v>
      </c>
      <c t="n" s="5" r="C34">
        <v>255505</v>
      </c>
    </row>
    <row spans="1:3" r="35">
      <c t="s" s="4" r="A35">
        <v>59</v>
      </c>
      <c t="n" s="5" r="B35">
        <v>640149</v>
      </c>
      <c t="n" s="5" r="C35">
        <v>574601</v>
      </c>
    </row>
    <row spans="1:3" r="36">
      <c t="s" s="4" r="A36">
        <v>60</v>
      </c>
      <c t="n" s="5" r="B36">
        <v>-51379</v>
      </c>
      <c t="n" s="5" r="C36">
        <v>-51989</v>
      </c>
    </row>
    <row spans="1:3" r="37">
      <c t="s" s="4" r="A37">
        <v>61</v>
      </c>
      <c t="n" s="5" r="B37">
        <v>853086</v>
      </c>
      <c t="n" s="5" r="C37">
        <v>778127</v>
      </c>
    </row>
    <row spans="1:3" r="38">
      <c t="s" s="4" r="A38">
        <v>62</v>
      </c>
      <c t="n" s="7" r="B38">
        <v>3249935</v>
      </c>
      <c t="n" s="7" r="C38">
        <v>2556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30</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74</v>
      </c>
      <c t="s" s="2" r="B1">
        <v>1</v>
      </c>
    </row>
    <row spans="1:2" r="2">
      <c t="s" s="2" r="B2">
        <v>2</v>
      </c>
    </row>
    <row spans="1:2" r="3">
      <c t="s" s="3" r="A3">
        <v>148</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52</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2</v>
      </c>
      <c t="s" s="2" r="B1">
        <v>1</v>
      </c>
    </row>
    <row spans="1:2" r="2">
      <c t="s" s="2" r="B2">
        <v>2</v>
      </c>
    </row>
    <row spans="1:2" r="3">
      <c t="s" s="3" r="A3">
        <v>154</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6</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99</v>
      </c>
      <c t="s" s="2" r="B1">
        <v>200</v>
      </c>
      <c t="s" s="2" r="C1">
        <v>201</v>
      </c>
    </row>
    <row spans="1:3" r="2">
      <c t="s" s="3" r="A2">
        <v>138</v>
      </c>
    </row>
    <row spans="1:3" r="3">
      <c t="s" s="4" r="A3">
        <v>202</v>
      </c>
      <c t="n" s="5" r="B3">
        <v>1</v>
      </c>
      <c t="n" s="5" r="C3">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3</v>
      </c>
      <c t="s" s="2" r="B1">
        <v>204</v>
      </c>
      <c t="s" s="2" r="C1">
        <v>2</v>
      </c>
      <c t="s" s="2" r="D1">
        <v>2</v>
      </c>
    </row>
    <row spans="1:4" r="2">
      <c t="s" s="3" r="A2">
        <v>205</v>
      </c>
    </row>
    <row spans="1:4" r="3">
      <c t="s" s="4" r="A3">
        <v>206</v>
      </c>
      <c t="n" s="7" r="B3">
        <v>615000</v>
      </c>
    </row>
    <row spans="1:4" r="4">
      <c t="s" s="4" r="A4">
        <v>207</v>
      </c>
      <c t="n" s="7" r="B4">
        <v>40000</v>
      </c>
    </row>
    <row spans="1:4" r="5">
      <c t="s" s="4" r="A5">
        <v>208</v>
      </c>
      <c t="s" s="4" r="B5">
        <v>209</v>
      </c>
    </row>
    <row spans="1:4" r="6">
      <c t="s" s="4" r="A6">
        <v>210</v>
      </c>
      <c t="n" s="7" r="B6">
        <v>9600</v>
      </c>
      <c t="n" s="7" r="C6">
        <v>11700</v>
      </c>
      <c t="n" s="7" r="D6">
        <v>11700</v>
      </c>
    </row>
    <row spans="1:4" r="7">
      <c t="s" s="4" r="A7">
        <v>211</v>
      </c>
      <c t="n" s="7" r="D7">
        <v>1200</v>
      </c>
    </row>
    <row spans="1:4" r="8">
      <c t="s" s="4" r="A8">
        <v>212</v>
      </c>
      <c t="n" s="7" r="C8">
        <v>500</v>
      </c>
    </row>
    <row spans="1:4" r="9">
      <c t="s" s="4" r="A9">
        <v>213</v>
      </c>
    </row>
    <row spans="1:4" r="10">
      <c t="s" s="3" r="A10">
        <v>205</v>
      </c>
    </row>
    <row spans="1:4" r="11">
      <c t="s" s="4" r="A11">
        <v>214</v>
      </c>
      <c t="n" s="7" r="B11">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15</v>
      </c>
      <c t="s" s="2" r="B1">
        <v>204</v>
      </c>
      <c t="s" s="2" r="C1">
        <v>2</v>
      </c>
    </row>
    <row spans="1:3" r="2">
      <c t="s" s="3" r="A2">
        <v>205</v>
      </c>
    </row>
    <row spans="1:3" r="3">
      <c t="s" s="4" r="A3">
        <v>216</v>
      </c>
      <c t="n" s="7" r="C3">
        <v>617046</v>
      </c>
    </row>
    <row spans="1:3" r="4">
      <c t="s" s="4" r="A4">
        <v>217</v>
      </c>
    </row>
    <row spans="1:3" r="5">
      <c t="s" s="3" r="A5">
        <v>205</v>
      </c>
    </row>
    <row spans="1:3" r="6">
      <c t="s" s="4" r="A6">
        <v>218</v>
      </c>
      <c t="n" s="7" r="B6">
        <v>615000</v>
      </c>
    </row>
    <row spans="1:3" r="7">
      <c t="s" s="4" r="A7">
        <v>219</v>
      </c>
      <c t="n" s="5" r="B7">
        <v>2046</v>
      </c>
    </row>
    <row spans="1:3" r="8">
      <c t="s" s="4" r="A8">
        <v>216</v>
      </c>
      <c t="n" s="5" r="B8">
        <v>617046</v>
      </c>
    </row>
    <row spans="1:3" r="9">
      <c t="s" s="4" r="A9">
        <v>210</v>
      </c>
      <c t="n" s="5" r="B9">
        <v>9600</v>
      </c>
      <c t="n" s="7" r="C9">
        <v>11700</v>
      </c>
    </row>
    <row spans="1:3" r="10">
      <c t="s" s="4" r="A10">
        <v>220</v>
      </c>
      <c t="n" s="7" r="B10">
        <v>6266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21</v>
      </c>
      <c t="s" s="2" r="B1">
        <v>2</v>
      </c>
      <c t="s" s="2" r="C1">
        <v>204</v>
      </c>
      <c t="s" s="2" r="D1">
        <v>25</v>
      </c>
    </row>
    <row spans="1:4" r="2">
      <c t="s" s="3" r="A2">
        <v>222</v>
      </c>
    </row>
    <row spans="1:4" r="3">
      <c t="s" s="4" r="A3">
        <v>36</v>
      </c>
      <c t="n" s="7" r="B3">
        <v>704592</v>
      </c>
      <c t="n" s="7" r="D3">
        <v>533851</v>
      </c>
    </row>
    <row spans="1:4" r="4">
      <c t="s" s="4" r="A4">
        <v>223</v>
      </c>
    </row>
    <row spans="1:4" r="5">
      <c t="s" s="3" r="A5">
        <v>222</v>
      </c>
    </row>
    <row spans="1:4" r="6">
      <c t="s" s="4" r="A6">
        <v>224</v>
      </c>
      <c t="n" s="7" r="C6">
        <v>144497</v>
      </c>
    </row>
    <row spans="1:4" r="7">
      <c t="s" s="4" r="A7">
        <v>29</v>
      </c>
      <c t="n" s="5" r="C7">
        <v>4302</v>
      </c>
    </row>
    <row spans="1:4" r="8">
      <c t="s" s="4" r="A8">
        <v>30</v>
      </c>
      <c t="n" s="5" r="C8">
        <v>90542</v>
      </c>
    </row>
    <row spans="1:4" r="9">
      <c t="s" s="4" r="A9">
        <v>31</v>
      </c>
      <c t="n" s="5" r="C9">
        <v>1746</v>
      </c>
    </row>
    <row spans="1:4" r="10">
      <c t="s" s="4" r="A10">
        <v>225</v>
      </c>
      <c t="n" s="5" r="C10">
        <v>18865</v>
      </c>
    </row>
    <row spans="1:4" r="11">
      <c t="s" s="4" r="A11">
        <v>34</v>
      </c>
      <c t="n" s="5" r="C11">
        <v>3104</v>
      </c>
    </row>
    <row spans="1:4" r="12">
      <c t="s" s="4" r="A12">
        <v>226</v>
      </c>
      <c t="n" s="5" r="C12">
        <v>257700</v>
      </c>
    </row>
    <row spans="1:4" r="13">
      <c t="s" s="4" r="A13">
        <v>42</v>
      </c>
      <c t="n" s="5" r="C13">
        <v>-47795</v>
      </c>
    </row>
    <row spans="1:4" r="14">
      <c t="s" s="4" r="A14">
        <v>43</v>
      </c>
      <c t="n" s="5" r="C14">
        <v>-6905</v>
      </c>
    </row>
    <row spans="1:4" r="15">
      <c t="s" s="4" r="A15">
        <v>44</v>
      </c>
      <c t="n" s="5" r="C15">
        <v>-8778</v>
      </c>
    </row>
    <row spans="1:4" r="16">
      <c t="s" s="4" r="A16">
        <v>227</v>
      </c>
      <c t="n" s="5" r="C16">
        <v>-17</v>
      </c>
    </row>
    <row spans="1:4" r="17">
      <c t="s" s="4" r="A17">
        <v>36</v>
      </c>
      <c t="n" s="5" r="C17">
        <v>167703</v>
      </c>
    </row>
    <row spans="1:4" r="18">
      <c t="s" s="4" r="A18">
        <v>220</v>
      </c>
      <c t="n" s="7" r="C18">
        <v>624964</v>
      </c>
    </row>
    <row spans="1:4" r="19">
      <c t="s" s="4" r="A19">
        <v>228</v>
      </c>
    </row>
    <row spans="1:4" r="20">
      <c t="s" s="3" r="A20">
        <v>222</v>
      </c>
    </row>
    <row spans="1:4" r="21">
      <c t="s" s="4" r="A21">
        <v>224</v>
      </c>
      <c t="n" s="5" r="B21">
        <v>-408</v>
      </c>
    </row>
    <row spans="1:4" r="22">
      <c t="s" s="4" r="A22">
        <v>30</v>
      </c>
      <c t="n" s="5" r="B22">
        <v>-254</v>
      </c>
    </row>
    <row spans="1:4" r="23">
      <c t="s" s="4" r="A23">
        <v>31</v>
      </c>
      <c t="n" s="5" r="B23">
        <v>2897</v>
      </c>
    </row>
    <row spans="1:4" r="24">
      <c t="s" s="4" r="A24">
        <v>225</v>
      </c>
      <c t="n" s="5" r="B24">
        <v>-794</v>
      </c>
    </row>
    <row spans="1:4" r="25">
      <c t="s" s="4" r="A25">
        <v>226</v>
      </c>
      <c t="n" s="5" r="B25">
        <v>100</v>
      </c>
    </row>
    <row spans="1:4" r="26">
      <c t="s" s="4" r="A26">
        <v>43</v>
      </c>
      <c t="n" s="5" r="B26">
        <v>-2897</v>
      </c>
    </row>
    <row spans="1:4" r="27">
      <c t="s" s="4" r="A27">
        <v>36</v>
      </c>
      <c t="n" s="5" r="B27">
        <v>3038</v>
      </c>
    </row>
    <row spans="1:4" r="28">
      <c t="s" s="4" r="A28">
        <v>220</v>
      </c>
      <c t="n" s="5" r="B28">
        <v>1682</v>
      </c>
    </row>
    <row spans="1:4" r="29">
      <c t="s" s="4" r="A29">
        <v>229</v>
      </c>
    </row>
    <row spans="1:4" r="30">
      <c t="s" s="3" r="A30">
        <v>222</v>
      </c>
    </row>
    <row spans="1:4" r="31">
      <c t="s" s="4" r="A31">
        <v>224</v>
      </c>
      <c t="n" s="5" r="B31">
        <v>144089</v>
      </c>
    </row>
    <row spans="1:4" r="32">
      <c t="s" s="4" r="A32">
        <v>29</v>
      </c>
      <c t="n" s="5" r="B32">
        <v>4302</v>
      </c>
    </row>
    <row spans="1:4" r="33">
      <c t="s" s="4" r="A33">
        <v>30</v>
      </c>
      <c t="n" s="5" r="B33">
        <v>90288</v>
      </c>
    </row>
    <row spans="1:4" r="34">
      <c t="s" s="4" r="A34">
        <v>31</v>
      </c>
      <c t="n" s="5" r="B34">
        <v>4643</v>
      </c>
    </row>
    <row spans="1:4" r="35">
      <c t="s" s="4" r="A35">
        <v>225</v>
      </c>
      <c t="n" s="5" r="B35">
        <v>18071</v>
      </c>
    </row>
    <row spans="1:4" r="36">
      <c t="s" s="4" r="A36">
        <v>34</v>
      </c>
      <c t="n" s="5" r="B36">
        <v>3104</v>
      </c>
    </row>
    <row spans="1:4" r="37">
      <c t="s" s="4" r="A37">
        <v>226</v>
      </c>
      <c t="n" s="5" r="B37">
        <v>257800</v>
      </c>
    </row>
    <row spans="1:4" r="38">
      <c t="s" s="4" r="A38">
        <v>42</v>
      </c>
      <c t="n" s="5" r="B38">
        <v>-47795</v>
      </c>
    </row>
    <row spans="1:4" r="39">
      <c t="s" s="4" r="A39">
        <v>43</v>
      </c>
      <c t="n" s="5" r="B39">
        <v>-9802</v>
      </c>
    </row>
    <row spans="1:4" r="40">
      <c t="s" s="4" r="A40">
        <v>44</v>
      </c>
      <c t="n" s="5" r="B40">
        <v>-8778</v>
      </c>
    </row>
    <row spans="1:4" r="41">
      <c t="s" s="4" r="A41">
        <v>227</v>
      </c>
      <c t="n" s="5" r="B41">
        <v>-17</v>
      </c>
    </row>
    <row spans="1:4" r="42">
      <c t="s" s="4" r="A42">
        <v>36</v>
      </c>
      <c t="n" s="5" r="B42">
        <v>170741</v>
      </c>
    </row>
    <row spans="1:4" r="43">
      <c t="s" s="4" r="A43">
        <v>220</v>
      </c>
      <c t="n" s="7" r="B43">
        <v>6266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4" r="A2">
        <v>64</v>
      </c>
      <c t="n" s="8" r="B2">
        <v>0.0001</v>
      </c>
      <c t="n" s="8" r="C2">
        <v>0.0001</v>
      </c>
    </row>
    <row spans="1:3" r="3">
      <c t="s" s="4" r="A3">
        <v>65</v>
      </c>
      <c t="n" s="5" r="B3">
        <v>1000000</v>
      </c>
      <c t="n" s="5" r="C3">
        <v>1000000</v>
      </c>
    </row>
    <row spans="1:3" r="4">
      <c t="s" s="4" r="A4">
        <v>66</v>
      </c>
      <c t="n" s="5" r="B4">
        <v>0</v>
      </c>
      <c t="n" s="5" r="C4">
        <v>0</v>
      </c>
    </row>
    <row spans="1:3" r="5">
      <c t="s" s="4" r="A5">
        <v>67</v>
      </c>
      <c t="n" s="5" r="B5">
        <v>0</v>
      </c>
      <c t="n" s="5" r="C5">
        <v>0</v>
      </c>
    </row>
    <row spans="1:3" r="6">
      <c t="s" s="4" r="A6">
        <v>68</v>
      </c>
      <c t="n" s="8" r="B6">
        <v>0.0001</v>
      </c>
      <c t="n" s="8" r="C6">
        <v>0.0001</v>
      </c>
    </row>
    <row spans="1:3" r="7">
      <c t="s" s="4" r="A7">
        <v>69</v>
      </c>
      <c t="n" s="5" r="B7">
        <v>175000000</v>
      </c>
      <c t="n" s="5" r="C7">
        <v>175000000</v>
      </c>
    </row>
    <row spans="1:3" r="8">
      <c t="s" s="4" r="A8">
        <v>70</v>
      </c>
      <c t="n" s="5" r="B8">
        <v>96314983</v>
      </c>
      <c t="n" s="5" r="C8">
        <v>96046554</v>
      </c>
    </row>
    <row spans="1:3" r="9">
      <c t="s" s="4" r="A9">
        <v>71</v>
      </c>
      <c t="n" s="5" r="B9">
        <v>96314983</v>
      </c>
      <c t="n" s="5" r="C9">
        <v>96046554</v>
      </c>
    </row>
    <row spans="1:3" r="10">
      <c t="s" s="4" r="A10">
        <v>72</v>
      </c>
      <c t="n" s="5" r="B10">
        <v>40000</v>
      </c>
      <c t="n" s="5" r="C10">
        <v>40000</v>
      </c>
    </row>
    <row spans="1:3" r="11">
      <c t="s" s="4" r="A11">
        <v>73</v>
      </c>
    </row>
    <row spans="1:3" r="12">
      <c t="s" s="4" r="A12">
        <v>74</v>
      </c>
      <c t="n" s="7" r="B12">
        <v>379683</v>
      </c>
      <c t="n" s="7" r="C12">
        <v>225577</v>
      </c>
    </row>
    <row spans="1:3" r="13">
      <c t="s" s="4" r="A13">
        <v>75</v>
      </c>
      <c t="n" s="7" r="B13">
        <v>261512</v>
      </c>
      <c t="n" s="7" r="C13">
        <v>1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30</v>
      </c>
      <c t="s" s="2" r="B1">
        <v>77</v>
      </c>
      <c t="s" s="2" r="C1">
        <v>1</v>
      </c>
    </row>
    <row spans="1:3" r="2">
      <c t="s" s="2" r="B2">
        <v>231</v>
      </c>
      <c t="s" s="2" r="C2">
        <v>231</v>
      </c>
    </row>
    <row spans="1:3" r="3">
      <c t="s" s="4" r="A3">
        <v>232</v>
      </c>
    </row>
    <row spans="1:3" r="4">
      <c t="s" s="3" r="A4">
        <v>205</v>
      </c>
    </row>
    <row spans="1:3" r="5">
      <c t="s" s="4" r="A5">
        <v>233</v>
      </c>
      <c t="n" s="7" r="B5">
        <v>1900</v>
      </c>
      <c t="n" s="7" r="C5">
        <v>4500</v>
      </c>
    </row>
    <row spans="1:3" r="6">
      <c t="s" s="4" r="A6">
        <v>234</v>
      </c>
    </row>
    <row spans="1:3" r="7">
      <c t="s" s="3" r="A7">
        <v>205</v>
      </c>
    </row>
    <row spans="1:3" r="8">
      <c t="s" s="4" r="A8">
        <v>225</v>
      </c>
      <c t="n" s="5" r="B8">
        <v>-794</v>
      </c>
      <c t="n" s="5" r="C8">
        <v>-794</v>
      </c>
    </row>
    <row spans="1:3" r="9">
      <c t="s" s="4" r="A9">
        <v>224</v>
      </c>
      <c t="n" s="5" r="B9">
        <v>-408</v>
      </c>
      <c t="n" s="5" r="C9">
        <v>-408</v>
      </c>
    </row>
    <row spans="1:3" r="10">
      <c t="s" s="4" r="A10">
        <v>30</v>
      </c>
      <c t="n" s="7" r="B10">
        <v>-254</v>
      </c>
      <c t="n" s="7" r="C10">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v>
      </c>
      <c t="s" s="2" r="C2">
        <v>78</v>
      </c>
    </row>
    <row spans="1:3" r="3">
      <c t="s" s="3" r="A3">
        <v>205</v>
      </c>
    </row>
    <row spans="1:3" r="4">
      <c t="s" s="4" r="A4">
        <v>80</v>
      </c>
      <c t="n" s="7" r="B4">
        <v>341500</v>
      </c>
    </row>
    <row spans="1:3" r="5">
      <c t="s" s="4" r="A5">
        <v>85</v>
      </c>
      <c t="n" s="5" r="B5">
        <v>12900</v>
      </c>
    </row>
    <row spans="1:3" r="6">
      <c t="s" s="4" r="A6">
        <v>80</v>
      </c>
      <c t="n" s="5" r="B6">
        <v>2402487</v>
      </c>
      <c t="n" s="7" r="C6">
        <v>2446555</v>
      </c>
    </row>
    <row spans="1:3" r="7">
      <c t="s" s="4" r="A7">
        <v>91</v>
      </c>
      <c t="n" s="7" r="B7">
        <v>93642</v>
      </c>
      <c t="n" s="7" r="C7">
        <v>147560</v>
      </c>
    </row>
    <row spans="1:3" r="8">
      <c t="s" s="4" r="A8">
        <v>236</v>
      </c>
      <c t="n" s="9" r="B8">
        <v>0.96</v>
      </c>
      <c t="n" s="9" r="C8">
        <v>1.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22"/>
    <col customWidth="1" max="3" min="3" width="21"/>
    <col customWidth="1" max="4" min="4" width="22"/>
    <col customWidth="1" max="5" min="5" width="22"/>
    <col customWidth="1" max="6" min="6" width="22"/>
  </cols>
  <sheetData>
    <row spans="1:6" r="1">
      <c t="s" s="1" r="A1">
        <v>237</v>
      </c>
      <c t="s" s="2" r="B1">
        <v>77</v>
      </c>
      <c t="s" s="2" r="D1">
        <v>238</v>
      </c>
      <c t="s" s="2" r="E1">
        <v>1</v>
      </c>
    </row>
    <row spans="1:6" r="2">
      <c t="s" s="2" r="B2">
        <v>239</v>
      </c>
      <c t="s" s="2" r="C2">
        <v>240</v>
      </c>
      <c t="s" s="2" r="D2">
        <v>241</v>
      </c>
      <c t="s" s="2" r="E2">
        <v>239</v>
      </c>
      <c t="s" s="2" r="F2">
        <v>242</v>
      </c>
    </row>
    <row spans="1:6" r="3">
      <c t="s" s="4" r="A3">
        <v>243</v>
      </c>
      <c t="n" s="5" r="B3">
        <v>2400</v>
      </c>
      <c t="n" s="5" r="E3">
        <v>14800</v>
      </c>
      <c t="n" s="5" r="F3">
        <v>19700</v>
      </c>
    </row>
    <row spans="1:6" r="4">
      <c t="s" s="4" r="A4">
        <v>244</v>
      </c>
    </row>
    <row spans="1:6" r="5">
      <c t="s" s="4" r="A5">
        <v>245</v>
      </c>
      <c t="n" s="7" r="D5">
        <v>8</v>
      </c>
    </row>
    <row spans="1:6" r="6">
      <c t="s" s="4" r="A6">
        <v>246</v>
      </c>
      <c t="s" s="4" r="D6">
        <v>247</v>
      </c>
    </row>
    <row spans="1:6" r="7">
      <c t="s" s="4" r="A7">
        <v>243</v>
      </c>
      <c t="n" s="5" r="D7">
        <v>10400</v>
      </c>
    </row>
    <row spans="1:6" r="8">
      <c t="s" s="4" r="A8">
        <v>248</v>
      </c>
    </row>
    <row spans="1:6" r="9">
      <c t="s" s="4" r="A9">
        <v>245</v>
      </c>
      <c t="n" s="11" r="B9">
        <v>4.4</v>
      </c>
      <c t="n" s="11" r="C9">
        <v>5.2</v>
      </c>
      <c t="n" s="11" r="E9">
        <v>24.1</v>
      </c>
      <c t="n" s="11" r="F9">
        <v>25.1</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9</v>
      </c>
      <c t="s" s="2" r="B1">
        <v>2</v>
      </c>
      <c t="s" s="2" r="C1">
        <v>25</v>
      </c>
    </row>
    <row spans="1:3" r="2">
      <c t="s" s="3" r="A2">
        <v>30</v>
      </c>
    </row>
    <row spans="1:3" r="3">
      <c t="s" s="4" r="A3">
        <v>250</v>
      </c>
      <c t="n" s="7" r="B3">
        <v>104886</v>
      </c>
      <c t="n" s="7" r="C3">
        <v>99390</v>
      </c>
    </row>
    <row spans="1:3" r="4">
      <c t="s" s="4" r="A4">
        <v>251</v>
      </c>
      <c t="n" s="5" r="B4">
        <v>4645</v>
      </c>
      <c t="n" s="5" r="C4">
        <v>3634</v>
      </c>
    </row>
    <row spans="1:3" r="5">
      <c t="s" s="4" r="A5">
        <v>252</v>
      </c>
      <c t="n" s="5" r="B5">
        <v>147800</v>
      </c>
      <c t="n" s="5" r="C5">
        <v>63639</v>
      </c>
    </row>
    <row spans="1:3" r="6">
      <c t="s" s="4" r="A6">
        <v>253</v>
      </c>
      <c t="n" s="5" r="B6">
        <v>77035</v>
      </c>
      <c t="n" s="5" r="C6">
        <v>70026</v>
      </c>
    </row>
    <row spans="1:3" r="7">
      <c t="s" s="4" r="A7">
        <v>254</v>
      </c>
      <c t="n" s="5" r="B7">
        <v>334366</v>
      </c>
      <c t="n" s="5" r="C7">
        <v>236689</v>
      </c>
    </row>
    <row spans="1:3" r="8">
      <c t="s" s="4" r="A8">
        <v>255</v>
      </c>
      <c t="n" s="5" r="B8">
        <v>-110</v>
      </c>
      <c t="n" s="5" r="C8">
        <v>1640</v>
      </c>
    </row>
    <row spans="1:3" r="9">
      <c t="s" s="4" r="A9">
        <v>30</v>
      </c>
      <c t="n" s="5" r="B9">
        <v>334256</v>
      </c>
      <c t="n" s="7" r="C9">
        <v>238329</v>
      </c>
    </row>
    <row spans="1:3" r="10">
      <c t="s" s="4" r="A10">
        <v>217</v>
      </c>
    </row>
    <row spans="1:3" r="11">
      <c t="s" s="3" r="A11">
        <v>30</v>
      </c>
    </row>
    <row spans="1:3" r="12">
      <c t="s" s="4" r="A12">
        <v>252</v>
      </c>
      <c t="n" s="7" r="B12">
        <v>81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56</v>
      </c>
      <c t="s" s="2" r="B1">
        <v>1</v>
      </c>
    </row>
    <row spans="1:3" r="2">
      <c t="s" s="2" r="B2">
        <v>2</v>
      </c>
      <c t="s" s="2" r="C2">
        <v>25</v>
      </c>
    </row>
    <row spans="1:3" r="3">
      <c t="s" s="3" r="A3">
        <v>257</v>
      </c>
    </row>
    <row spans="1:3" r="4">
      <c t="s" s="4" r="A4">
        <v>258</v>
      </c>
      <c t="n" s="7" r="B4">
        <v>1611825</v>
      </c>
      <c t="n" s="7" r="C4">
        <v>1062238</v>
      </c>
    </row>
    <row spans="1:3" r="5">
      <c t="s" s="4" r="A5">
        <v>259</v>
      </c>
      <c t="n" s="5" r="B5">
        <v>-22155</v>
      </c>
      <c t="n" s="5" r="C5">
        <v>-16175</v>
      </c>
    </row>
    <row spans="1:3" r="6">
      <c t="s" s="4" r="A6">
        <v>260</v>
      </c>
      <c t="n" s="5" r="B6">
        <v>1589670</v>
      </c>
      <c t="n" s="5" r="C6">
        <v>1046063</v>
      </c>
    </row>
    <row spans="1:3" r="7">
      <c t="s" s="4" r="A7">
        <v>261</v>
      </c>
    </row>
    <row spans="1:3" r="8">
      <c t="s" s="3" r="A8">
        <v>257</v>
      </c>
    </row>
    <row spans="1:3" r="9">
      <c t="s" s="4" r="A9">
        <v>258</v>
      </c>
      <c t="n" s="7" r="B9">
        <v>881250</v>
      </c>
      <c t="n" s="5" r="C9">
        <v>664125</v>
      </c>
    </row>
    <row spans="1:3" r="10">
      <c t="s" s="4" r="A10">
        <v>262</v>
      </c>
    </row>
    <row spans="1:3" r="11">
      <c t="s" s="3" r="A11">
        <v>257</v>
      </c>
    </row>
    <row spans="1:3" r="12">
      <c t="s" s="4" r="A12">
        <v>263</v>
      </c>
      <c t="s" s="4" r="B12">
        <v>264</v>
      </c>
    </row>
    <row spans="1:3" r="13">
      <c t="s" s="4" r="A13">
        <v>265</v>
      </c>
    </row>
    <row spans="1:3" r="14">
      <c t="s" s="3" r="A14">
        <v>257</v>
      </c>
    </row>
    <row spans="1:3" r="15">
      <c t="s" s="4" r="A15">
        <v>258</v>
      </c>
      <c t="n" s="7" r="B15">
        <v>469063</v>
      </c>
      <c t="n" s="5" r="C15">
        <v>231113</v>
      </c>
    </row>
    <row spans="1:3" r="16">
      <c t="s" s="4" r="A16">
        <v>266</v>
      </c>
    </row>
    <row spans="1:3" r="17">
      <c t="s" s="3" r="A17">
        <v>257</v>
      </c>
    </row>
    <row spans="1:3" r="18">
      <c t="s" s="4" r="A18">
        <v>263</v>
      </c>
      <c t="s" s="4" r="B18">
        <v>267</v>
      </c>
    </row>
    <row spans="1:3" r="19">
      <c t="s" s="4" r="A19">
        <v>73</v>
      </c>
    </row>
    <row spans="1:3" r="20">
      <c t="s" s="3" r="A20">
        <v>257</v>
      </c>
    </row>
    <row spans="1:3" r="21">
      <c t="s" s="4" r="A21">
        <v>258</v>
      </c>
      <c t="n" s="7" r="B21">
        <v>261512</v>
      </c>
      <c t="n" s="7" r="C21">
        <v>167000</v>
      </c>
    </row>
    <row spans="1:3" r="22">
      <c t="s" s="4" r="A22">
        <v>268</v>
      </c>
    </row>
    <row spans="1:3" r="23">
      <c t="s" s="3" r="A23">
        <v>257</v>
      </c>
    </row>
    <row spans="1:3" r="24">
      <c t="s" s="4" r="A24">
        <v>263</v>
      </c>
      <c t="s" s="4" r="B2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0</v>
      </c>
      <c t="s" s="2" r="B1">
        <v>204</v>
      </c>
      <c t="s" s="2" r="C1">
        <v>2</v>
      </c>
    </row>
    <row spans="1:3" r="2">
      <c t="s" s="4" r="A2">
        <v>271</v>
      </c>
    </row>
    <row spans="1:3" r="3">
      <c t="s" s="3" r="A3">
        <v>257</v>
      </c>
    </row>
    <row spans="1:3" r="4">
      <c t="s" s="4" r="A4">
        <v>272</v>
      </c>
      <c t="n" s="7" r="B4">
        <v>1950</v>
      </c>
    </row>
    <row spans="1:3" r="5">
      <c t="s" s="4" r="A5">
        <v>273</v>
      </c>
    </row>
    <row spans="1:3" r="6">
      <c t="s" s="3" r="A6">
        <v>257</v>
      </c>
    </row>
    <row spans="1:3" r="7">
      <c t="s" s="4" r="A7">
        <v>272</v>
      </c>
      <c t="n" s="5" r="B7">
        <v>500</v>
      </c>
    </row>
    <row spans="1:3" r="8">
      <c t="s" s="4" r="A8">
        <v>274</v>
      </c>
      <c t="n" s="5" r="B8">
        <v>600</v>
      </c>
    </row>
    <row spans="1:3" r="9">
      <c t="s" s="4" r="A9">
        <v>261</v>
      </c>
    </row>
    <row spans="1:3" r="10">
      <c t="s" s="3" r="A10">
        <v>257</v>
      </c>
    </row>
    <row spans="1:3" r="11">
      <c t="s" s="4" r="A11">
        <v>272</v>
      </c>
      <c t="n" s="5" r="B11">
        <v>940</v>
      </c>
    </row>
    <row spans="1:3" r="12">
      <c t="s" s="4" r="A12">
        <v>265</v>
      </c>
    </row>
    <row spans="1:3" r="13">
      <c t="s" s="3" r="A13">
        <v>257</v>
      </c>
    </row>
    <row spans="1:3" r="14">
      <c t="s" s="4" r="A14">
        <v>272</v>
      </c>
      <c t="n" s="7" r="B14">
        <v>475</v>
      </c>
    </row>
    <row spans="1:3" r="15">
      <c t="s" s="4" r="A15">
        <v>73</v>
      </c>
    </row>
    <row spans="1:3" r="16">
      <c t="s" s="3" r="A16">
        <v>257</v>
      </c>
    </row>
    <row spans="1:3" r="17">
      <c t="s" s="4" r="A17">
        <v>272</v>
      </c>
      <c t="n" s="7" r="C17">
        <v>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75</v>
      </c>
      <c t="s" s="2" r="B1">
        <v>231</v>
      </c>
    </row>
    <row spans="1:2" r="2">
      <c t="s" s="3" r="A2">
        <v>276</v>
      </c>
    </row>
    <row spans="1:2" r="3">
      <c t="n" s="5" r="A3">
        <v>2016</v>
      </c>
      <c t="n" s="7" r="B3">
        <v>12937</v>
      </c>
    </row>
    <row spans="1:2" r="4">
      <c t="n" s="5" r="A4">
        <v>2017</v>
      </c>
      <c t="n" s="5" r="B4">
        <v>51750</v>
      </c>
    </row>
    <row spans="1:2" r="5">
      <c t="n" s="5" r="A5">
        <v>2018</v>
      </c>
      <c t="n" s="5" r="B5">
        <v>51750</v>
      </c>
    </row>
    <row spans="1:2" r="6">
      <c t="n" s="5" r="A6">
        <v>2019</v>
      </c>
      <c t="n" s="5" r="B6">
        <v>51750</v>
      </c>
    </row>
    <row spans="1:2" r="7">
      <c t="n" s="5" r="A7">
        <v>2020</v>
      </c>
      <c t="n" s="5" r="B7">
        <v>994762</v>
      </c>
    </row>
    <row spans="1:2" r="8">
      <c t="n" s="5" r="A8">
        <v>2021</v>
      </c>
      <c t="n" s="5" r="B8">
        <v>4750</v>
      </c>
    </row>
    <row spans="1:2" r="9">
      <c t="n" s="5" r="A9">
        <v>2022</v>
      </c>
      <c t="n" s="5" r="B9">
        <v>444126</v>
      </c>
    </row>
    <row spans="1:2" r="10">
      <c t="s" s="4" r="A10">
        <v>277</v>
      </c>
      <c t="n" s="7" r="B10">
        <v>16118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278</v>
      </c>
      <c t="s" s="2" r="B1">
        <v>279</v>
      </c>
    </row>
    <row spans="1:2" r="2">
      <c t="s" s="4" r="A2">
        <v>280</v>
      </c>
    </row>
    <row spans="1:2" r="3">
      <c t="s" s="3" r="A3">
        <v>257</v>
      </c>
    </row>
    <row spans="1:2" r="4">
      <c t="s" s="4" r="A4">
        <v>281</v>
      </c>
      <c t="n" s="11" r="B4">
        <v>1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282</v>
      </c>
      <c t="s" s="2" r="B1">
        <v>231</v>
      </c>
    </row>
    <row spans="1:2" r="2">
      <c t="s" s="3" r="A2">
        <v>39</v>
      </c>
    </row>
    <row spans="1:2" r="3">
      <c t="s" s="4" r="A3">
        <v>39</v>
      </c>
      <c t="n" s="7" r="B3">
        <v>2000</v>
      </c>
    </row>
    <row spans="1:2" r="4">
      <c t="s" s="4" r="A4">
        <v>283</v>
      </c>
    </row>
    <row spans="1:2" r="5">
      <c t="s" s="3" r="A5">
        <v>39</v>
      </c>
    </row>
    <row spans="1:2" r="6">
      <c t="s" s="4" r="A6">
        <v>39</v>
      </c>
      <c t="n" s="7" r="B6">
        <v>2000</v>
      </c>
    </row>
    <row spans="1:2" r="7">
      <c t="s" s="4" r="A7">
        <v>284</v>
      </c>
      <c t="s" s="4" r="B7">
        <v>285</v>
      </c>
    </row>
    <row spans="1:2" r="8">
      <c t="s" s="4" r="A8">
        <v>286</v>
      </c>
      <c t="n" s="7" r="B8">
        <v>479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spans="1:9" r="1">
      <c t="s" s="1" r="A1">
        <v>287</v>
      </c>
      <c t="s" s="2" r="B1">
        <v>288</v>
      </c>
      <c t="s" s="2" r="E1">
        <v>77</v>
      </c>
      <c t="s" s="2" r="G1">
        <v>1</v>
      </c>
    </row>
    <row spans="1:9" r="2">
      <c t="s" s="2" r="B2">
        <v>2</v>
      </c>
      <c t="s" s="2" r="C2">
        <v>201</v>
      </c>
      <c t="s" s="2" r="D2">
        <v>78</v>
      </c>
      <c t="s" s="2" r="E2">
        <v>2</v>
      </c>
      <c t="s" s="2" r="F2">
        <v>78</v>
      </c>
      <c t="s" s="2" r="G2">
        <v>2</v>
      </c>
      <c t="s" s="2" r="H2">
        <v>78</v>
      </c>
      <c t="s" s="2" r="I2">
        <v>25</v>
      </c>
    </row>
    <row spans="1:9" r="3">
      <c t="s" s="3" r="A3">
        <v>73</v>
      </c>
    </row>
    <row spans="1:9" r="4">
      <c t="s" s="4" r="A4">
        <v>289</v>
      </c>
      <c t="n" s="7" r="G4">
        <v>64688</v>
      </c>
      <c t="n" s="7" r="H4">
        <v>178525</v>
      </c>
    </row>
    <row spans="1:9" r="5">
      <c t="s" s="4" r="A5">
        <v>87</v>
      </c>
      <c t="n" s="7" r="E5">
        <v>628</v>
      </c>
      <c t="n" s="7" r="F5">
        <v>2963</v>
      </c>
      <c t="n" s="5" r="G5">
        <v>628</v>
      </c>
      <c t="n" s="7" r="H5">
        <v>2963</v>
      </c>
    </row>
    <row spans="1:9" r="6">
      <c t="s" s="4" r="A6">
        <v>73</v>
      </c>
    </row>
    <row spans="1:9" r="7">
      <c t="s" s="3" r="A7">
        <v>73</v>
      </c>
    </row>
    <row spans="1:9" r="8">
      <c t="s" s="4" r="A8">
        <v>290</v>
      </c>
      <c t="n" s="7" r="B8">
        <v>379683</v>
      </c>
      <c t="n" s="5" r="E8">
        <v>379683</v>
      </c>
      <c t="n" s="7" r="G8">
        <v>379683</v>
      </c>
      <c t="n" s="7" r="I8">
        <v>225577</v>
      </c>
    </row>
    <row spans="1:9" r="9">
      <c t="s" s="4" r="A9">
        <v>291</v>
      </c>
      <c t="s" s="4" r="G9">
        <v>292</v>
      </c>
    </row>
    <row spans="1:9" r="10">
      <c t="s" s="4" r="A10">
        <v>293</v>
      </c>
      <c t="n" s="5" r="B10">
        <v>261512</v>
      </c>
      <c t="n" s="5" r="E10">
        <v>261512</v>
      </c>
      <c t="n" s="7" r="G10">
        <v>261512</v>
      </c>
      <c t="n" s="7" r="I10">
        <v>167000</v>
      </c>
    </row>
    <row spans="1:9" r="11">
      <c t="s" s="4" r="A11">
        <v>272</v>
      </c>
      <c t="n" s="5" r="B11">
        <v>275000</v>
      </c>
      <c t="n" s="5" r="E11">
        <v>275000</v>
      </c>
      <c t="n" s="5" r="G11">
        <v>275000</v>
      </c>
    </row>
    <row spans="1:9" r="12">
      <c t="s" s="4" r="A12">
        <v>281</v>
      </c>
      <c t="n" s="7" r="C12">
        <v>200</v>
      </c>
    </row>
    <row spans="1:9" r="13">
      <c t="s" s="4" r="A13">
        <v>294</v>
      </c>
    </row>
    <row spans="1:9" r="14">
      <c t="s" s="3" r="A14">
        <v>73</v>
      </c>
    </row>
    <row spans="1:9" r="15">
      <c t="s" s="4" r="A15">
        <v>289</v>
      </c>
      <c t="n" s="5" r="B15">
        <v>51800</v>
      </c>
      <c t="n" s="7" r="D15">
        <v>175000</v>
      </c>
    </row>
    <row spans="1:9" r="16">
      <c t="s" s="4" r="A16">
        <v>87</v>
      </c>
      <c t="n" s="5" r="B16">
        <v>600</v>
      </c>
      <c t="n" s="7" r="D16">
        <v>3000</v>
      </c>
    </row>
    <row spans="1:9" r="17">
      <c t="s" s="4" r="A17">
        <v>295</v>
      </c>
    </row>
    <row spans="1:9" r="18">
      <c t="s" s="3" r="A18">
        <v>73</v>
      </c>
    </row>
    <row spans="1:9" r="19">
      <c t="s" s="4" r="A19">
        <v>293</v>
      </c>
      <c t="n" s="7" r="B19">
        <v>261500</v>
      </c>
      <c t="n" s="7" r="E19">
        <v>261500</v>
      </c>
      <c t="n" s="7" r="G19">
        <v>2615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807563</v>
      </c>
      <c t="n" s="7" r="C4">
        <v>598106</v>
      </c>
      <c t="n" s="7" r="D4">
        <v>2025107</v>
      </c>
      <c t="n" s="7" r="E4">
        <v>1737507</v>
      </c>
    </row>
    <row spans="1:5" r="5">
      <c t="s" s="4" r="A5">
        <v>81</v>
      </c>
      <c t="n" s="5" r="B5">
        <v>569267</v>
      </c>
      <c t="n" s="5" r="C5">
        <v>388641</v>
      </c>
      <c t="n" s="5" r="D5">
        <v>1421943</v>
      </c>
      <c t="n" s="5" r="E5">
        <v>1164134</v>
      </c>
    </row>
    <row spans="1:5" r="6">
      <c t="s" s="4" r="A6">
        <v>82</v>
      </c>
      <c t="n" s="5" r="B6">
        <v>42500</v>
      </c>
      <c t="n" s="5" r="C6">
        <v>34997</v>
      </c>
      <c t="n" s="5" r="D6">
        <v>114617</v>
      </c>
      <c t="n" s="5" r="E6">
        <v>101580</v>
      </c>
    </row>
    <row spans="1:5" r="7">
      <c t="s" s="4" r="A7">
        <v>83</v>
      </c>
      <c t="n" s="5" r="B7">
        <v>70623</v>
      </c>
      <c t="n" s="5" r="C7">
        <v>46173</v>
      </c>
      <c t="n" s="5" r="D7">
        <v>167941</v>
      </c>
      <c t="n" s="5" r="E7">
        <v>131829</v>
      </c>
    </row>
    <row spans="1:5" r="8">
      <c t="s" s="4" r="A8">
        <v>84</v>
      </c>
      <c t="n" s="5" r="B8">
        <v>63577</v>
      </c>
      <c t="n" s="5" r="C8">
        <v>34133</v>
      </c>
      <c t="n" s="5" r="D8">
        <v>150252</v>
      </c>
      <c t="n" s="5" r="E8">
        <v>102371</v>
      </c>
    </row>
    <row spans="1:5" r="9">
      <c t="s" s="4" r="A9">
        <v>85</v>
      </c>
      <c t="n" s="5" r="B9">
        <v>61596</v>
      </c>
      <c t="n" s="5" r="C9">
        <v>94162</v>
      </c>
      <c t="n" s="5" r="D9">
        <v>170354</v>
      </c>
      <c t="n" s="5" r="E9">
        <v>237593</v>
      </c>
    </row>
    <row spans="1:5" r="10">
      <c t="s" s="4" r="A10">
        <v>86</v>
      </c>
      <c t="n" s="5" r="B10">
        <v>-766</v>
      </c>
      <c t="n" s="5" r="C10">
        <v>-960</v>
      </c>
      <c t="n" s="5" r="D10">
        <v>-1704</v>
      </c>
      <c t="n" s="5" r="E10">
        <v>-859</v>
      </c>
    </row>
    <row spans="1:5" r="11">
      <c t="s" s="4" r="A11">
        <v>87</v>
      </c>
      <c t="n" s="5" r="B11">
        <v>628</v>
      </c>
      <c t="n" s="5" r="C11">
        <v>2963</v>
      </c>
      <c t="n" s="5" r="D11">
        <v>628</v>
      </c>
      <c t="n" s="5" r="E11">
        <v>2963</v>
      </c>
    </row>
    <row spans="1:5" r="12">
      <c t="s" s="4" r="A12">
        <v>88</v>
      </c>
      <c t="n" s="5" r="B12">
        <v>9528</v>
      </c>
      <c t="n" s="5" r="C12">
        <v>8099</v>
      </c>
      <c t="n" s="5" r="D12">
        <v>24456</v>
      </c>
      <c t="n" s="5" r="E12">
        <v>25299</v>
      </c>
    </row>
    <row spans="1:5" r="13">
      <c t="s" s="4" r="A13">
        <v>89</v>
      </c>
      <c t="n" s="5" r="B13">
        <v>50674</v>
      </c>
      <c t="n" s="5" r="C13">
        <v>82140</v>
      </c>
      <c t="n" s="5" r="D13">
        <v>143566</v>
      </c>
      <c t="n" s="5" r="E13">
        <v>208472</v>
      </c>
    </row>
    <row spans="1:5" r="14">
      <c t="s" s="4" r="A14">
        <v>90</v>
      </c>
      <c t="n" s="5" r="B14">
        <v>16468</v>
      </c>
      <c t="n" s="5" r="C14">
        <v>27886</v>
      </c>
      <c t="n" s="5" r="D14">
        <v>49004</v>
      </c>
      <c t="n" s="5" r="E14">
        <v>70660</v>
      </c>
    </row>
    <row spans="1:5" r="15">
      <c t="s" s="4" r="A15">
        <v>91</v>
      </c>
      <c t="n" s="5" r="B15">
        <v>34206</v>
      </c>
      <c t="n" s="5" r="C15">
        <v>54254</v>
      </c>
      <c t="n" s="5" r="D15">
        <v>94562</v>
      </c>
      <c t="n" s="5" r="E15">
        <v>137812</v>
      </c>
    </row>
    <row spans="1:5" r="16">
      <c t="s" s="3" r="A16">
        <v>92</v>
      </c>
    </row>
    <row spans="1:5" r="17">
      <c t="s" s="4" r="A17">
        <v>93</v>
      </c>
      <c t="n" s="5" r="B17">
        <v>12</v>
      </c>
      <c t="n" s="5" r="C17">
        <v>31</v>
      </c>
      <c t="n" s="5" r="D17">
        <v>36</v>
      </c>
      <c t="n" s="5" r="E17">
        <v>93</v>
      </c>
    </row>
    <row spans="1:5" r="18">
      <c t="s" s="4" r="A18">
        <v>94</v>
      </c>
      <c t="n" s="5" r="B18">
        <v>192</v>
      </c>
      <c t="n" s="5" r="C18">
        <v>-2</v>
      </c>
      <c t="n" s="5" r="D18">
        <v>574</v>
      </c>
      <c t="n" s="5" r="E18">
        <v>-5</v>
      </c>
    </row>
    <row spans="1:5" r="19">
      <c t="s" s="4" r="A19">
        <v>95</v>
      </c>
      <c t="n" s="5" r="B19">
        <v>204</v>
      </c>
      <c t="n" s="5" r="C19">
        <v>29</v>
      </c>
      <c t="n" s="5" r="D19">
        <v>610</v>
      </c>
      <c t="n" s="5" r="E19">
        <v>88</v>
      </c>
    </row>
    <row spans="1:5" r="20">
      <c t="s" s="4" r="A20">
        <v>96</v>
      </c>
      <c t="n" s="7" r="B20">
        <v>34410</v>
      </c>
      <c t="n" s="7" r="C20">
        <v>54283</v>
      </c>
      <c t="n" s="7" r="D20">
        <v>95172</v>
      </c>
      <c t="n" s="7" r="E20">
        <v>137900</v>
      </c>
    </row>
    <row spans="1:5" r="21">
      <c t="s" s="3" r="A21">
        <v>97</v>
      </c>
    </row>
    <row spans="1:5" r="22">
      <c t="s" s="4" r="A22">
        <v>98</v>
      </c>
      <c t="n" s="5" r="B22">
        <v>96310998</v>
      </c>
      <c t="n" s="5" r="C22">
        <v>95958877</v>
      </c>
      <c t="n" s="5" r="D22">
        <v>96235404</v>
      </c>
      <c t="n" s="5" r="E22">
        <v>95857079</v>
      </c>
    </row>
    <row spans="1:5" r="23">
      <c t="s" s="4" r="A23">
        <v>99</v>
      </c>
      <c t="n" s="5" r="B23">
        <v>97629641</v>
      </c>
      <c t="n" s="5" r="C23">
        <v>97515901</v>
      </c>
      <c t="n" s="5" r="D23">
        <v>97631247</v>
      </c>
      <c t="n" s="5" r="E23">
        <v>97416869</v>
      </c>
    </row>
    <row spans="1:5" r="24">
      <c t="s" s="3" r="A24">
        <v>100</v>
      </c>
    </row>
    <row spans="1:5" r="25">
      <c t="s" s="4" r="A25">
        <v>101</v>
      </c>
      <c t="n" s="9" r="B25">
        <v>0.36</v>
      </c>
      <c t="n" s="9" r="C25">
        <v>0.57</v>
      </c>
      <c t="n" s="9" r="D25">
        <v>0.98</v>
      </c>
      <c t="n" s="9" r="E25">
        <v>1.44</v>
      </c>
    </row>
    <row spans="1:5" r="26">
      <c t="s" s="4" r="A26">
        <v>102</v>
      </c>
      <c t="n" s="10" r="B26">
        <v>0.35</v>
      </c>
      <c t="n" s="9" r="C26">
        <v>0.5600000000000001</v>
      </c>
      <c t="n" s="10" r="D26">
        <v>0.97</v>
      </c>
      <c t="n" s="9" r="E26">
        <v>1.41</v>
      </c>
    </row>
    <row spans="1:5" r="27">
      <c t="s" s="4" r="A27">
        <v>103</v>
      </c>
      <c t="n" s="9" r="B27">
        <v>0.1</v>
      </c>
      <c t="n" s="9" r="D27">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25"/>
    <col customWidth="1" max="3" min="3" width="21"/>
  </cols>
  <sheetData>
    <row spans="1:3" r="1">
      <c t="s" s="1" r="A1">
        <v>296</v>
      </c>
      <c t="s" s="2" r="B1">
        <v>1</v>
      </c>
    </row>
    <row spans="1:3" r="2">
      <c t="s" s="2" r="B2">
        <v>297</v>
      </c>
      <c t="s" s="2" r="C2">
        <v>240</v>
      </c>
    </row>
    <row spans="1:3" r="3">
      <c t="s" s="3" r="A3">
        <v>298</v>
      </c>
    </row>
    <row spans="1:3" r="4">
      <c t="s" s="4" r="A4">
        <v>299</v>
      </c>
      <c t="s" s="4" r="B4">
        <v>300</v>
      </c>
      <c t="s" s="4" r="C4">
        <v>301</v>
      </c>
    </row>
    <row spans="1:3" r="5">
      <c t="s" s="3" r="A5">
        <v>302</v>
      </c>
    </row>
    <row spans="1:3" r="6">
      <c t="s" s="4" r="A6">
        <v>40</v>
      </c>
      <c t="n" s="7" r="B6">
        <v>2214</v>
      </c>
    </row>
    <row spans="1:3" r="7">
      <c t="n" s="12" r="A7">
        <v>2</v>
      </c>
    </row>
    <row spans="1:3" r="8">
      <c t="s" s="3" r="A8">
        <v>298</v>
      </c>
    </row>
    <row spans="1:3" r="9">
      <c t="s" s="4" r="A9">
        <v>303</v>
      </c>
      <c t="n" s="5" r="B9">
        <v>1600000</v>
      </c>
    </row>
    <row spans="1:3" r="10">
      <c t="s" s="4" r="A10">
        <v>304</v>
      </c>
    </row>
    <row spans="1:3" r="11">
      <c t="s" s="3" r="A11">
        <v>302</v>
      </c>
    </row>
    <row spans="1:3" r="12">
      <c t="s" s="4" r="A12">
        <v>305</v>
      </c>
      <c t="n" s="7" r="B12">
        <v>6600</v>
      </c>
      <c t="n" s="7" r="C12">
        <v>6300</v>
      </c>
    </row>
    <row spans="1:3" r="13">
      <c t="s" s="4" r="A13">
        <v>306</v>
      </c>
      <c t="s" s="4" r="B13">
        <v>307</v>
      </c>
      <c t="s" s="4" r="C13">
        <v>308</v>
      </c>
    </row>
    <row spans="1:3" r="14">
      <c t="s" s="4" r="A14">
        <v>309</v>
      </c>
      <c t="n" s="5" r="B14">
        <v>3</v>
      </c>
    </row>
    <row spans="1:3" r="15">
      <c t="s" s="4" r="A15">
        <v>40</v>
      </c>
      <c t="n" s="7" r="B15">
        <v>2200</v>
      </c>
      <c t="n" s="7" r="C15">
        <v>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10</v>
      </c>
      <c t="s" s="2" r="B1">
        <v>77</v>
      </c>
      <c t="s" s="2" r="D1">
        <v>1</v>
      </c>
    </row>
    <row spans="1:5" r="2">
      <c t="s" s="2" r="B2">
        <v>2</v>
      </c>
      <c t="s" s="2" r="C2">
        <v>78</v>
      </c>
      <c t="s" s="2" r="D2">
        <v>2</v>
      </c>
      <c t="s" s="2" r="E2">
        <v>78</v>
      </c>
    </row>
    <row spans="1:5" r="3">
      <c t="s" s="3" r="A3">
        <v>150</v>
      </c>
    </row>
    <row spans="1:5" r="4">
      <c t="s" s="4" r="A4">
        <v>311</v>
      </c>
      <c t="s" s="4" r="B4">
        <v>312</v>
      </c>
      <c t="s" s="4" r="C4">
        <v>313</v>
      </c>
      <c t="s" s="4" r="D4">
        <v>314</v>
      </c>
      <c t="s" s="4" r="E4">
        <v>313</v>
      </c>
    </row>
    <row spans="1:5" r="5">
      <c t="s" s="4" r="A5">
        <v>315</v>
      </c>
      <c t="s" s="4" r="D5">
        <v>316</v>
      </c>
      <c t="s" s="4" r="E5">
        <v>316</v>
      </c>
    </row>
    <row spans="1:5" r="6">
      <c t="s" s="4" r="A6">
        <v>317</v>
      </c>
      <c t="n" s="11" r="B6">
        <v>1.1</v>
      </c>
    </row>
    <row spans="1:5" r="7">
      <c t="s" s="4" r="A7">
        <v>318</v>
      </c>
      <c t="n" s="11" r="D7">
        <v>0.7</v>
      </c>
    </row>
    <row spans="1:5" r="8">
      <c t="s" s="4" r="A8">
        <v>319</v>
      </c>
      <c t="n" s="11" r="C8">
        <v>0.5</v>
      </c>
    </row>
    <row spans="1:5" r="9">
      <c t="s" s="4" r="A9">
        <v>320</v>
      </c>
      <c t="n" s="11" r="E9">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1</v>
      </c>
      <c t="s" s="2" r="B1">
        <v>77</v>
      </c>
      <c t="s" s="2" r="D1">
        <v>1</v>
      </c>
    </row>
    <row spans="1:5" r="2">
      <c t="s" s="2" r="B2">
        <v>2</v>
      </c>
      <c t="s" s="2" r="C2">
        <v>78</v>
      </c>
      <c t="s" s="2" r="D2">
        <v>2</v>
      </c>
      <c t="s" s="2" r="E2">
        <v>78</v>
      </c>
    </row>
    <row spans="1:5" r="3">
      <c t="s" s="3" r="A3">
        <v>152</v>
      </c>
    </row>
    <row spans="1:5" r="4">
      <c t="s" s="4" r="A4">
        <v>91</v>
      </c>
      <c t="n" s="7" r="B4">
        <v>34206</v>
      </c>
      <c t="n" s="7" r="C4">
        <v>54254</v>
      </c>
      <c t="n" s="7" r="D4">
        <v>94562</v>
      </c>
      <c t="n" s="7" r="E4">
        <v>137812</v>
      </c>
    </row>
    <row spans="1:5" r="5">
      <c t="s" s="4" r="A5">
        <v>322</v>
      </c>
      <c t="n" s="5" r="B5">
        <v>96310998</v>
      </c>
      <c t="n" s="5" r="C5">
        <v>95958877</v>
      </c>
      <c t="n" s="5" r="D5">
        <v>96235404</v>
      </c>
      <c t="n" s="5" r="E5">
        <v>95857079</v>
      </c>
    </row>
    <row spans="1:5" r="6">
      <c t="s" s="3" r="A6">
        <v>323</v>
      </c>
    </row>
    <row spans="1:5" r="7">
      <c t="s" s="4" r="A7">
        <v>324</v>
      </c>
      <c t="n" s="5" r="B7">
        <v>1030234</v>
      </c>
      <c t="n" s="5" r="C7">
        <v>1196617</v>
      </c>
      <c t="n" s="5" r="D7">
        <v>1112767</v>
      </c>
      <c t="n" s="5" r="E7">
        <v>1198418</v>
      </c>
    </row>
    <row spans="1:5" r="8">
      <c t="s" s="4" r="A8">
        <v>325</v>
      </c>
      <c t="n" s="5" r="B8">
        <v>288409</v>
      </c>
      <c t="n" s="5" r="C8">
        <v>360407</v>
      </c>
      <c t="n" s="5" r="D8">
        <v>283076</v>
      </c>
      <c t="n" s="5" r="E8">
        <v>361372</v>
      </c>
    </row>
    <row spans="1:5" r="9">
      <c t="s" s="4" r="A9">
        <v>326</v>
      </c>
      <c t="n" s="5" r="B9">
        <v>97629641</v>
      </c>
      <c t="n" s="5" r="C9">
        <v>97515901</v>
      </c>
      <c t="n" s="5" r="D9">
        <v>97631247</v>
      </c>
      <c t="n" s="5" r="E9">
        <v>97416869</v>
      </c>
    </row>
    <row spans="1:5" r="10">
      <c t="s" s="4" r="A10">
        <v>327</v>
      </c>
      <c t="n" s="9" r="B10">
        <v>0.36</v>
      </c>
      <c t="n" s="9" r="C10">
        <v>0.57</v>
      </c>
      <c t="n" s="9" r="D10">
        <v>0.98</v>
      </c>
      <c t="n" s="9" r="E10">
        <v>1.44</v>
      </c>
    </row>
    <row spans="1:5" r="11">
      <c t="s" s="4" r="A11">
        <v>236</v>
      </c>
      <c t="n" s="9" r="B11">
        <v>0.35</v>
      </c>
      <c t="n" s="9" r="C11">
        <v>0.5600000000000001</v>
      </c>
      <c t="n" s="9" r="D11">
        <v>0.97</v>
      </c>
      <c t="n" s="9" r="E11">
        <v>1.41</v>
      </c>
    </row>
    <row spans="1:5" r="12">
      <c t="s" s="4" r="A12">
        <v>328</v>
      </c>
      <c t="n" s="5" r="D12">
        <v>900000</v>
      </c>
      <c t="n" s="5" r="E12">
        <v>4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29</v>
      </c>
      <c t="s" s="2" r="B1">
        <v>77</v>
      </c>
      <c t="s" s="2" r="D1">
        <v>1</v>
      </c>
    </row>
    <row spans="1:5" r="2">
      <c t="s" s="2" r="B2">
        <v>2</v>
      </c>
      <c t="s" s="2" r="C2">
        <v>78</v>
      </c>
      <c t="s" s="2" r="D2">
        <v>2</v>
      </c>
      <c t="s" s="2" r="E2">
        <v>78</v>
      </c>
    </row>
    <row spans="1:5" r="3">
      <c t="s" s="3" r="A3">
        <v>330</v>
      </c>
    </row>
    <row spans="1:5" r="4">
      <c t="s" s="4" r="A4">
        <v>331</v>
      </c>
      <c t="n" s="7" r="B4">
        <v>1215</v>
      </c>
      <c t="n" s="7" r="C4">
        <v>2448</v>
      </c>
      <c t="n" s="7" r="D4">
        <v>3645</v>
      </c>
      <c t="n" s="7" r="E4">
        <v>7346</v>
      </c>
    </row>
    <row spans="1:5" r="5">
      <c t="s" s="4" r="A5">
        <v>332</v>
      </c>
      <c t="n" s="5" r="B5">
        <v>6900</v>
      </c>
      <c t="n" s="5" r="C5">
        <v>7180</v>
      </c>
      <c t="n" s="5" r="D5">
        <v>20701</v>
      </c>
      <c t="n" s="5" r="E5">
        <v>21540</v>
      </c>
    </row>
    <row spans="1:5" r="6">
      <c t="s" s="4" r="A6">
        <v>333</v>
      </c>
      <c t="n" s="5" r="B6">
        <v>-10236</v>
      </c>
      <c t="n" s="5" r="C6">
        <v>-11030</v>
      </c>
      <c t="n" s="5" r="D6">
        <v>-30708</v>
      </c>
      <c t="n" s="5" r="E6">
        <v>-33091</v>
      </c>
    </row>
    <row spans="1:5" r="7">
      <c t="s" s="4" r="A7">
        <v>334</v>
      </c>
      <c t="n" s="5" r="B7">
        <v>533</v>
      </c>
      <c t="n" s="5" r="D7">
        <v>1601</v>
      </c>
    </row>
    <row spans="1:5" r="8">
      <c t="s" s="4" r="A8">
        <v>335</v>
      </c>
      <c t="n" s="5" r="B8">
        <v>69</v>
      </c>
      <c t="n" s="5" r="C8">
        <v>101</v>
      </c>
      <c t="n" s="5" r="D8">
        <v>207</v>
      </c>
      <c t="n" s="5" r="E8">
        <v>302</v>
      </c>
    </row>
    <row spans="1:5" r="9">
      <c t="s" s="4" r="A9">
        <v>336</v>
      </c>
      <c t="n" s="5" r="B9">
        <v>-1519</v>
      </c>
      <c t="n" s="5" r="C9">
        <v>-1301</v>
      </c>
      <c t="n" s="5" r="D9">
        <v>-4554</v>
      </c>
      <c t="n" s="5" r="E9">
        <v>-3903</v>
      </c>
    </row>
    <row spans="1:5" r="10">
      <c t="s" s="4" r="A10">
        <v>337</v>
      </c>
      <c t="n" s="5" r="B10">
        <v>77</v>
      </c>
      <c t="n" s="5" r="C10">
        <v>82</v>
      </c>
      <c t="n" s="5" r="D10">
        <v>252</v>
      </c>
      <c t="n" s="5" r="E10">
        <v>247</v>
      </c>
    </row>
    <row spans="1:5" r="11">
      <c t="s" s="4" r="A11">
        <v>338</v>
      </c>
      <c t="n" s="5" r="B11">
        <v>-1442</v>
      </c>
      <c t="n" s="5" r="C11">
        <v>-1219</v>
      </c>
      <c t="n" s="5" r="D11">
        <v>-4302</v>
      </c>
      <c t="n" s="5" r="E11">
        <v>-3656</v>
      </c>
    </row>
    <row spans="1:5" r="12">
      <c t="s" s="4" r="A12">
        <v>339</v>
      </c>
      <c t="n" s="5" r="D12">
        <v>1100</v>
      </c>
    </row>
    <row spans="1:5" r="13">
      <c t="s" s="3" r="A13">
        <v>340</v>
      </c>
    </row>
    <row spans="1:5" r="14">
      <c t="s" s="4" r="A14">
        <v>341</v>
      </c>
      <c t="n" s="5" r="B14">
        <v>5500</v>
      </c>
      <c t="n" s="7" r="C14">
        <v>3600</v>
      </c>
      <c t="n" s="5" r="D14">
        <v>15500</v>
      </c>
      <c t="n" s="7" r="E14">
        <v>11800</v>
      </c>
    </row>
    <row spans="1:5" r="15">
      <c t="s" s="4" r="A15">
        <v>217</v>
      </c>
    </row>
    <row spans="1:5" r="16">
      <c t="s" s="3" r="A16">
        <v>340</v>
      </c>
    </row>
    <row spans="1:5" r="17">
      <c t="s" s="4" r="A17">
        <v>341</v>
      </c>
      <c t="n" s="7" r="B17">
        <v>500</v>
      </c>
      <c t="n" s="7" r="D17">
        <v>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6"/>
    <col customWidth="1" max="8" min="8" width="25"/>
    <col customWidth="1" max="9" min="9" width="25"/>
  </cols>
  <sheetData>
    <row spans="1:9" r="1">
      <c t="s" s="1" r="A1">
        <v>342</v>
      </c>
      <c t="s" s="2" r="B1">
        <v>288</v>
      </c>
      <c t="s" s="2" r="E1">
        <v>77</v>
      </c>
      <c t="s" s="2" r="G1">
        <v>1</v>
      </c>
      <c t="s" s="2" r="I1">
        <v>343</v>
      </c>
    </row>
    <row spans="1:9" r="2">
      <c t="s" s="2" r="B2">
        <v>200</v>
      </c>
      <c t="s" s="2" r="C2">
        <v>344</v>
      </c>
      <c t="s" s="2" r="D2">
        <v>345</v>
      </c>
      <c t="s" s="2" r="E2">
        <v>2</v>
      </c>
      <c t="s" s="2" r="F2">
        <v>78</v>
      </c>
      <c t="s" s="2" r="G2">
        <v>2</v>
      </c>
      <c t="s" s="2" r="H2">
        <v>78</v>
      </c>
      <c t="s" s="2" r="I2">
        <v>25</v>
      </c>
    </row>
    <row spans="1:9" r="3">
      <c t="s" s="3" r="A3">
        <v>346</v>
      </c>
    </row>
    <row spans="1:9" r="4">
      <c t="s" s="4" r="A4">
        <v>107</v>
      </c>
      <c t="n" s="7" r="E4">
        <v>1585</v>
      </c>
      <c t="n" s="7" r="F4">
        <v>1401</v>
      </c>
      <c t="n" s="7" r="G4">
        <v>8122</v>
      </c>
      <c t="n" s="7" r="H4">
        <v>5630</v>
      </c>
    </row>
    <row spans="1:9" r="5">
      <c t="s" s="3" r="A5">
        <v>347</v>
      </c>
    </row>
    <row spans="1:9" r="6">
      <c t="s" s="4" r="A6">
        <v>348</v>
      </c>
      <c t="n" s="5" r="E6">
        <v>4531</v>
      </c>
      <c t="n" s="5" r="G6">
        <v>4531</v>
      </c>
      <c t="n" s="7" r="I6">
        <v>3243</v>
      </c>
    </row>
    <row spans="1:9" r="7">
      <c t="s" s="4" r="A7">
        <v>349</v>
      </c>
      <c t="n" s="5" r="E7">
        <v>5347</v>
      </c>
      <c t="n" s="5" r="G7">
        <v>5347</v>
      </c>
      <c t="n" s="5" r="I7">
        <v>3923</v>
      </c>
    </row>
    <row spans="1:9" r="8">
      <c t="s" s="4" r="A8">
        <v>350</v>
      </c>
      <c t="n" s="7" r="E8">
        <v>9878</v>
      </c>
      <c t="n" s="5" r="G8">
        <v>9878</v>
      </c>
      <c t="n" s="7" r="I8">
        <v>7166</v>
      </c>
    </row>
    <row spans="1:9" r="9">
      <c t="s" s="3" r="A9">
        <v>351</v>
      </c>
    </row>
    <row spans="1:9" r="10">
      <c t="s" s="4" r="A10">
        <v>352</v>
      </c>
      <c t="n" s="5" r="E10">
        <v>0</v>
      </c>
    </row>
    <row spans="1:9" r="11">
      <c t="s" s="4" r="A11">
        <v>353</v>
      </c>
    </row>
    <row spans="1:9" r="12">
      <c t="s" s="3" r="A12">
        <v>346</v>
      </c>
    </row>
    <row spans="1:9" r="13">
      <c t="s" s="4" r="A13">
        <v>107</v>
      </c>
      <c t="n" s="7" r="E13">
        <v>826</v>
      </c>
      <c t="n" s="5" r="F13">
        <v>740</v>
      </c>
      <c t="n" s="7" r="G13">
        <v>4048</v>
      </c>
      <c t="n" s="7" r="H13">
        <v>2938</v>
      </c>
    </row>
    <row spans="1:9" r="14">
      <c t="s" s="3" r="A14">
        <v>347</v>
      </c>
    </row>
    <row spans="1:9" r="15">
      <c t="s" s="4" r="A15">
        <v>354</v>
      </c>
      <c t="s" s="4" r="G15">
        <v>355</v>
      </c>
    </row>
    <row spans="1:9" r="16">
      <c t="s" s="3" r="A16">
        <v>353</v>
      </c>
    </row>
    <row spans="1:9" r="17">
      <c t="s" s="4" r="A17">
        <v>356</v>
      </c>
      <c t="s" s="4" r="G17">
        <v>357</v>
      </c>
    </row>
    <row spans="1:9" r="18">
      <c t="s" s="4" r="A18">
        <v>358</v>
      </c>
      <c t="s" s="4" r="G18">
        <v>359</v>
      </c>
    </row>
    <row spans="1:9" r="19">
      <c t="s" s="3" r="A19">
        <v>360</v>
      </c>
    </row>
    <row spans="1:9" r="20">
      <c t="s" s="4" r="A20">
        <v>361</v>
      </c>
      <c t="n" s="9" r="B20">
        <v>8.59</v>
      </c>
      <c t="n" s="9" r="C20">
        <v>10.08</v>
      </c>
      <c t="n" s="9" r="D20">
        <v>10.36</v>
      </c>
    </row>
    <row spans="1:9" r="21">
      <c t="s" s="3" r="A21">
        <v>362</v>
      </c>
    </row>
    <row spans="1:9" r="22">
      <c t="s" s="4" r="A22">
        <v>363</v>
      </c>
      <c t="s" s="4" r="G22">
        <v>364</v>
      </c>
      <c t="s" s="4" r="H22">
        <v>365</v>
      </c>
    </row>
    <row spans="1:9" r="23">
      <c t="s" s="4" r="A23">
        <v>366</v>
      </c>
      <c t="s" s="4" r="G23">
        <v>367</v>
      </c>
      <c t="s" s="4" r="H23">
        <v>368</v>
      </c>
    </row>
    <row spans="1:9" r="24">
      <c t="s" s="4" r="A24">
        <v>369</v>
      </c>
      <c t="s" s="4" r="G24">
        <v>370</v>
      </c>
      <c t="s" s="4" r="H24">
        <v>371</v>
      </c>
    </row>
    <row spans="1:9" r="25">
      <c t="s" s="4" r="A25">
        <v>372</v>
      </c>
      <c t="s" s="4" r="G25">
        <v>373</v>
      </c>
    </row>
    <row spans="1:9" r="26">
      <c t="s" s="3" r="A26">
        <v>351</v>
      </c>
    </row>
    <row spans="1:9" r="27">
      <c t="s" s="4" r="A27">
        <v>374</v>
      </c>
      <c t="n" s="5" r="G27">
        <v>2759306</v>
      </c>
    </row>
    <row spans="1:9" r="28">
      <c t="s" s="4" r="A28">
        <v>375</v>
      </c>
      <c t="n" s="5" r="B28">
        <v>7494</v>
      </c>
      <c t="n" s="5" r="C28">
        <v>555451</v>
      </c>
      <c t="n" s="5" r="G28">
        <v>562945</v>
      </c>
    </row>
    <row spans="1:9" r="29">
      <c t="s" s="4" r="A29">
        <v>352</v>
      </c>
      <c t="n" s="5" r="G29">
        <v>-85802</v>
      </c>
    </row>
    <row spans="1:9" r="30">
      <c t="s" s="4" r="A30">
        <v>376</v>
      </c>
      <c t="n" s="5" r="G30">
        <v>-41532</v>
      </c>
    </row>
    <row spans="1:9" r="31">
      <c t="s" s="4" r="A31">
        <v>377</v>
      </c>
      <c t="n" s="5" r="E31">
        <v>3194917</v>
      </c>
      <c t="n" s="5" r="G31">
        <v>3194917</v>
      </c>
      <c t="n" s="5" r="I31">
        <v>2759306</v>
      </c>
    </row>
    <row spans="1:9" r="32">
      <c t="s" s="4" r="A32">
        <v>378</v>
      </c>
      <c t="n" s="5" r="E32">
        <v>1964951</v>
      </c>
      <c t="n" s="5" r="G32">
        <v>1964951</v>
      </c>
    </row>
    <row spans="1:9" r="33">
      <c t="s" s="3" r="A33">
        <v>379</v>
      </c>
    </row>
    <row spans="1:9" r="34">
      <c t="s" s="4" r="A34">
        <v>380</v>
      </c>
      <c t="n" s="9" r="G34">
        <v>11.81</v>
      </c>
    </row>
    <row spans="1:9" r="35">
      <c t="s" s="4" r="A35">
        <v>381</v>
      </c>
      <c t="n" s="9" r="B35">
        <v>27.44</v>
      </c>
      <c t="n" s="9" r="C35">
        <v>31.89</v>
      </c>
      <c t="n" s="10" r="G35">
        <v>31.83</v>
      </c>
    </row>
    <row spans="1:9" r="36">
      <c t="s" s="4" r="A36">
        <v>382</v>
      </c>
      <c t="n" s="10" r="G36">
        <v>10.11</v>
      </c>
    </row>
    <row spans="1:9" r="37">
      <c t="s" s="4" r="A37">
        <v>383</v>
      </c>
      <c t="n" s="10" r="G37">
        <v>24.38</v>
      </c>
    </row>
    <row spans="1:9" r="38">
      <c t="s" s="4" r="A38">
        <v>384</v>
      </c>
      <c t="n" s="9" r="E38">
        <v>15.24</v>
      </c>
      <c t="n" s="10" r="G38">
        <v>15.24</v>
      </c>
      <c t="n" s="9" r="I38">
        <v>11.81</v>
      </c>
    </row>
    <row spans="1:9" r="39">
      <c t="s" s="4" r="A39">
        <v>385</v>
      </c>
      <c t="n" s="9" r="E39">
        <v>7.46</v>
      </c>
      <c t="n" s="9" r="G39">
        <v>7.46</v>
      </c>
    </row>
    <row spans="1:9" r="40">
      <c t="s" s="3" r="A40">
        <v>386</v>
      </c>
    </row>
    <row spans="1:9" r="41">
      <c t="s" s="4" r="A41">
        <v>387</v>
      </c>
      <c t="s" s="4" r="G41">
        <v>388</v>
      </c>
      <c t="s" s="4" r="I41">
        <v>389</v>
      </c>
    </row>
    <row spans="1:9" r="42">
      <c t="s" s="4" r="A42">
        <v>390</v>
      </c>
      <c t="s" s="4" r="G42">
        <v>391</v>
      </c>
    </row>
    <row spans="1:9" r="43">
      <c t="s" s="3" r="A43">
        <v>392</v>
      </c>
    </row>
    <row spans="1:9" r="44">
      <c t="s" s="4" r="A44">
        <v>387</v>
      </c>
      <c t="n" s="7" r="E44">
        <v>18834</v>
      </c>
      <c t="n" s="7" r="G44">
        <v>18834</v>
      </c>
      <c t="n" s="7" r="I44">
        <v>48799</v>
      </c>
    </row>
    <row spans="1:9" r="45">
      <c t="s" s="4" r="A45">
        <v>390</v>
      </c>
      <c t="n" s="5" r="E45">
        <v>18200</v>
      </c>
      <c t="n" s="7" r="G45">
        <v>18200</v>
      </c>
    </row>
    <row spans="1:9" r="46">
      <c t="s" s="4" r="A46">
        <v>393</v>
      </c>
      <c t="n" s="5" r="E46">
        <v>800</v>
      </c>
      <c t="n" s="5" r="F46">
        <v>200</v>
      </c>
      <c t="n" s="7" r="H46">
        <v>600</v>
      </c>
    </row>
    <row spans="1:9" r="47">
      <c t="s" s="4" r="A47">
        <v>394</v>
      </c>
    </row>
    <row spans="1:9" r="48">
      <c t="s" s="3" r="A48">
        <v>353</v>
      </c>
    </row>
    <row spans="1:9" r="49">
      <c t="s" s="4" r="A49">
        <v>395</v>
      </c>
      <c t="s" s="4" r="G49">
        <v>396</v>
      </c>
    </row>
    <row spans="1:9" r="50">
      <c t="s" s="3" r="A50">
        <v>360</v>
      </c>
    </row>
    <row spans="1:9" r="51">
      <c t="s" s="4" r="A51">
        <v>397</v>
      </c>
      <c t="s" s="4" r="G51">
        <v>398</v>
      </c>
    </row>
    <row spans="1:9" r="52">
      <c t="s" s="4" r="A52">
        <v>399</v>
      </c>
    </row>
    <row spans="1:9" r="53">
      <c t="s" s="3" r="A53">
        <v>353</v>
      </c>
    </row>
    <row spans="1:9" r="54">
      <c t="s" s="4" r="A54">
        <v>395</v>
      </c>
      <c t="s" s="4" r="G54">
        <v>396</v>
      </c>
    </row>
    <row spans="1:9" r="55">
      <c t="s" s="3" r="A55">
        <v>360</v>
      </c>
    </row>
    <row spans="1:9" r="56">
      <c t="s" s="4" r="A56">
        <v>397</v>
      </c>
      <c t="s" s="4" r="G56">
        <v>400</v>
      </c>
    </row>
    <row spans="1:9" r="57">
      <c t="s" s="4" r="A57">
        <v>401</v>
      </c>
    </row>
    <row spans="1:9" r="58">
      <c t="s" s="3" r="A58">
        <v>346</v>
      </c>
    </row>
    <row spans="1:9" r="59">
      <c t="s" s="4" r="A59">
        <v>107</v>
      </c>
      <c t="n" s="7" r="E59">
        <v>759</v>
      </c>
      <c t="n" s="7" r="F59">
        <v>661</v>
      </c>
      <c t="n" s="7" r="G59">
        <v>4074</v>
      </c>
      <c t="n" s="7" r="H59">
        <v>2692</v>
      </c>
    </row>
    <row spans="1:9" r="60">
      <c t="s" s="3" r="A60">
        <v>353</v>
      </c>
    </row>
    <row spans="1:9" r="61">
      <c t="s" s="4" r="A61">
        <v>356</v>
      </c>
      <c t="s" s="4" r="G61">
        <v>357</v>
      </c>
    </row>
    <row spans="1:9" r="62">
      <c t="s" s="3" r="A62">
        <v>360</v>
      </c>
    </row>
    <row spans="1:9" r="63">
      <c t="s" s="4" r="A63">
        <v>397</v>
      </c>
      <c t="s" s="4" r="G63">
        <v>400</v>
      </c>
    </row>
    <row spans="1:9" r="64">
      <c t="s" s="3" r="A64">
        <v>402</v>
      </c>
    </row>
    <row spans="1:9" r="65">
      <c t="s" s="4" r="A65">
        <v>374</v>
      </c>
      <c t="n" s="5" r="G65">
        <v>588067</v>
      </c>
    </row>
    <row spans="1:9" r="66">
      <c t="s" s="4" r="A66">
        <v>375</v>
      </c>
      <c t="n" s="5" r="B66">
        <v>2346</v>
      </c>
      <c t="n" s="5" r="C66">
        <v>181590</v>
      </c>
      <c t="n" s="5" r="G66">
        <v>183936</v>
      </c>
    </row>
    <row spans="1:9" r="67">
      <c t="s" s="4" r="A67">
        <v>403</v>
      </c>
      <c t="n" s="5" r="G67">
        <v>-228825</v>
      </c>
    </row>
    <row spans="1:9" r="68">
      <c t="s" s="4" r="A68">
        <v>376</v>
      </c>
      <c t="n" s="5" r="G68">
        <v>-19491</v>
      </c>
    </row>
    <row spans="1:9" r="69">
      <c t="s" s="4" r="A69">
        <v>377</v>
      </c>
      <c t="n" s="5" r="E69">
        <v>523687</v>
      </c>
      <c t="n" s="5" r="G69">
        <v>523687</v>
      </c>
      <c t="n" s="5" r="I69">
        <v>588067</v>
      </c>
    </row>
    <row spans="1:9" r="70">
      <c t="s" s="3" r="A70">
        <v>404</v>
      </c>
    </row>
    <row spans="1:9" r="71">
      <c t="s" s="4" r="A71">
        <v>380</v>
      </c>
      <c t="n" s="9" r="G71">
        <v>16.98</v>
      </c>
    </row>
    <row spans="1:9" r="72">
      <c t="s" s="4" r="A72">
        <v>381</v>
      </c>
      <c t="n" s="10" r="G72">
        <v>31.83</v>
      </c>
    </row>
    <row spans="1:9" r="73">
      <c t="s" s="4" r="A73">
        <v>405</v>
      </c>
      <c t="n" s="10" r="G73">
        <v>10.94</v>
      </c>
    </row>
    <row spans="1:9" r="74">
      <c t="s" s="4" r="A74">
        <v>383</v>
      </c>
      <c t="n" s="10" r="G74">
        <v>21.61</v>
      </c>
    </row>
    <row spans="1:9" r="75">
      <c t="s" s="4" r="A75">
        <v>384</v>
      </c>
      <c t="n" s="9" r="E75">
        <v>24.75</v>
      </c>
      <c t="n" s="9" r="G75">
        <v>24.75</v>
      </c>
      <c t="n" s="9" r="I75">
        <v>16.98</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2"/>
  </cols>
  <sheetData>
    <row spans="1:5" r="1">
      <c t="s" s="1" r="A1">
        <v>406</v>
      </c>
      <c t="s" s="2" r="B1">
        <v>407</v>
      </c>
      <c t="s" s="2" r="C1">
        <v>408</v>
      </c>
      <c t="s" s="2" r="D1">
        <v>409</v>
      </c>
      <c t="s" s="2" r="E1">
        <v>410</v>
      </c>
    </row>
    <row spans="1:5" r="2">
      <c t="s" s="3" r="A2">
        <v>53</v>
      </c>
    </row>
    <row spans="1:5" r="3">
      <c t="s" s="4" r="A3">
        <v>411</v>
      </c>
      <c t="n" s="7" r="D3">
        <v>342</v>
      </c>
    </row>
    <row spans="1:5" r="4">
      <c t="s" s="4" r="A4">
        <v>412</v>
      </c>
      <c t="n" s="5" r="D4">
        <v>40</v>
      </c>
    </row>
    <row spans="1:5" r="5">
      <c t="s" s="4" r="A5">
        <v>413</v>
      </c>
      <c t="n" s="5" r="B5">
        <v>29000</v>
      </c>
    </row>
    <row spans="1:5" r="6">
      <c t="s" s="4" r="A6">
        <v>414</v>
      </c>
    </row>
    <row spans="1:5" r="7">
      <c t="s" s="3" r="A7">
        <v>53</v>
      </c>
    </row>
    <row spans="1:5" r="8">
      <c t="s" s="4" r="A8">
        <v>415</v>
      </c>
      <c t="s" s="4" r="D8">
        <v>416</v>
      </c>
    </row>
    <row spans="1:5" r="9">
      <c t="s" s="4" r="A9">
        <v>417</v>
      </c>
      <c t="n" s="5" r="E9">
        <v>760</v>
      </c>
    </row>
    <row spans="1:5" r="10">
      <c t="s" s="4" r="A10">
        <v>418</v>
      </c>
      <c t="s" s="4" r="C10">
        <v>419</v>
      </c>
    </row>
    <row spans="1:5" r="11">
      <c t="s" s="4" r="A11">
        <v>420</v>
      </c>
      <c t="s" s="4" r="B11">
        <v>4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45"/>
    <col customWidth="1" max="2" min="2" width="21"/>
    <col customWidth="1" max="3" min="3" width="25"/>
    <col customWidth="1" max="4" min="4" width="21"/>
    <col customWidth="1" max="5" min="5" width="21"/>
    <col customWidth="1" max="6" min="6" width="21"/>
    <col customWidth="1" max="7" min="7" width="21"/>
    <col customWidth="1" max="8" min="8" width="21"/>
  </cols>
  <sheetData>
    <row spans="1:8" r="1">
      <c t="s" s="1" r="A1">
        <v>422</v>
      </c>
      <c t="s" s="2" r="B1">
        <v>423</v>
      </c>
      <c t="s" s="2" r="C1">
        <v>424</v>
      </c>
      <c t="s" s="2" r="D1">
        <v>231</v>
      </c>
      <c t="s" s="2" r="E1">
        <v>240</v>
      </c>
      <c t="s" s="2" r="F1">
        <v>231</v>
      </c>
      <c t="s" s="2" r="G1">
        <v>240</v>
      </c>
      <c t="s" s="2" r="H1">
        <v>425</v>
      </c>
    </row>
    <row spans="1:8" r="2">
      <c t="s" s="3" r="A2">
        <v>426</v>
      </c>
    </row>
    <row spans="1:8" r="3">
      <c t="s" s="4" r="A3">
        <v>427</v>
      </c>
      <c t="n" s="5" r="B3">
        <v>1</v>
      </c>
      <c t="n" s="5" r="C3">
        <v>2</v>
      </c>
    </row>
    <row spans="1:8" r="4">
      <c t="s" s="4" r="A4">
        <v>428</v>
      </c>
      <c t="n" s="7" r="D4">
        <v>807563</v>
      </c>
      <c t="n" s="7" r="E4">
        <v>598106</v>
      </c>
      <c t="n" s="7" r="F4">
        <v>2025107</v>
      </c>
      <c t="n" s="7" r="G4">
        <v>1737507</v>
      </c>
    </row>
    <row spans="1:8" r="5">
      <c t="s" s="4" r="A5">
        <v>429</v>
      </c>
      <c t="n" s="5" r="D5">
        <v>61596</v>
      </c>
      <c t="n" s="5" r="E5">
        <v>94162</v>
      </c>
      <c t="n" s="5" r="F5">
        <v>170354</v>
      </c>
      <c t="n" s="5" r="G5">
        <v>237593</v>
      </c>
    </row>
    <row spans="1:8" r="6">
      <c t="s" s="4" r="A6">
        <v>82</v>
      </c>
      <c t="n" s="5" r="D6">
        <v>42500</v>
      </c>
      <c t="n" s="5" r="E6">
        <v>34997</v>
      </c>
      <c t="n" s="5" r="F6">
        <v>114617</v>
      </c>
      <c t="n" s="5" r="G6">
        <v>101580</v>
      </c>
    </row>
    <row spans="1:8" r="7">
      <c t="s" s="4" r="A7">
        <v>430</v>
      </c>
      <c t="n" s="5" r="D7">
        <v>31184</v>
      </c>
      <c t="n" s="5" r="E7">
        <v>38691</v>
      </c>
      <c t="n" s="5" r="F7">
        <v>94895</v>
      </c>
      <c t="n" s="5" r="G7">
        <v>112367</v>
      </c>
    </row>
    <row spans="1:8" r="8">
      <c t="s" s="4" r="A8">
        <v>431</v>
      </c>
      <c t="n" s="5" r="D8">
        <v>3249935</v>
      </c>
      <c t="n" s="5" r="E8">
        <v>2796247</v>
      </c>
      <c t="n" s="5" r="F8">
        <v>3249935</v>
      </c>
      <c t="n" s="5" r="G8">
        <v>2796247</v>
      </c>
      <c t="n" s="7" r="H8">
        <v>2556274</v>
      </c>
    </row>
    <row spans="1:8" r="9">
      <c t="s" s="4" r="A9">
        <v>432</v>
      </c>
    </row>
    <row spans="1:8" r="10">
      <c t="s" s="3" r="A10">
        <v>426</v>
      </c>
    </row>
    <row spans="1:8" r="11">
      <c t="s" s="4" r="A11">
        <v>428</v>
      </c>
      <c t="n" s="5" r="D11">
        <v>567063</v>
      </c>
      <c t="n" s="5" r="E11">
        <v>598106</v>
      </c>
      <c t="n" s="5" r="F11">
        <v>1691997</v>
      </c>
      <c t="n" s="5" r="G11">
        <v>1737507</v>
      </c>
    </row>
    <row spans="1:8" r="12">
      <c t="s" s="4" r="A12">
        <v>429</v>
      </c>
      <c t="n" s="5" r="D12">
        <v>60185</v>
      </c>
      <c t="n" s="5" r="E12">
        <v>102291</v>
      </c>
      <c t="n" s="5" r="F12">
        <v>190321</v>
      </c>
      <c t="n" s="5" r="G12">
        <v>264133</v>
      </c>
    </row>
    <row spans="1:8" r="13">
      <c t="s" s="4" r="A13">
        <v>82</v>
      </c>
      <c t="n" s="5" r="D13">
        <v>36059</v>
      </c>
      <c t="n" s="5" r="E13">
        <v>34244</v>
      </c>
      <c t="n" s="5" r="F13">
        <v>104723</v>
      </c>
      <c t="n" s="5" r="G13">
        <v>99103</v>
      </c>
    </row>
    <row spans="1:8" r="14">
      <c t="s" s="4" r="A14">
        <v>430</v>
      </c>
      <c t="n" s="5" r="D14">
        <v>25448</v>
      </c>
      <c t="n" s="5" r="E14">
        <v>38179</v>
      </c>
      <c t="n" s="5" r="F14">
        <v>81954</v>
      </c>
      <c t="n" s="5" r="G14">
        <v>107059</v>
      </c>
    </row>
    <row spans="1:8" r="15">
      <c t="s" s="4" r="A15">
        <v>431</v>
      </c>
      <c t="n" s="5" r="D15">
        <v>2524562</v>
      </c>
      <c t="n" s="5" r="E15">
        <v>2669499</v>
      </c>
      <c t="n" s="5" r="F15">
        <v>2524562</v>
      </c>
      <c t="n" s="5" r="G15">
        <v>2669499</v>
      </c>
    </row>
    <row spans="1:8" r="16">
      <c t="s" s="4" r="A16">
        <v>433</v>
      </c>
    </row>
    <row spans="1:8" r="17">
      <c t="s" s="3" r="A17">
        <v>426</v>
      </c>
    </row>
    <row spans="1:8" r="18">
      <c t="s" s="4" r="A18">
        <v>428</v>
      </c>
      <c t="n" s="5" r="D18">
        <v>248128</v>
      </c>
      <c t="n" s="5" r="F18">
        <v>341526</v>
      </c>
    </row>
    <row spans="1:8" r="19">
      <c t="s" s="4" r="A19">
        <v>429</v>
      </c>
      <c t="n" s="5" r="D19">
        <v>11139</v>
      </c>
      <c t="n" s="5" r="F19">
        <v>12859</v>
      </c>
    </row>
    <row spans="1:8" r="20">
      <c t="s" s="4" r="A20">
        <v>82</v>
      </c>
      <c t="n" s="5" r="D20">
        <v>5522</v>
      </c>
      <c t="n" s="5" r="F20">
        <v>7467</v>
      </c>
    </row>
    <row spans="1:8" r="21">
      <c t="s" s="4" r="A21">
        <v>430</v>
      </c>
      <c t="n" s="5" r="D21">
        <v>1283</v>
      </c>
      <c t="n" s="5" r="F21">
        <v>1526</v>
      </c>
    </row>
    <row spans="1:8" r="22">
      <c t="s" s="4" r="A22">
        <v>431</v>
      </c>
      <c t="n" s="5" r="D22">
        <v>683555</v>
      </c>
      <c t="n" s="5" r="F22">
        <v>683555</v>
      </c>
    </row>
    <row spans="1:8" r="23">
      <c t="s" s="4" r="A23">
        <v>434</v>
      </c>
    </row>
    <row spans="1:8" r="24">
      <c t="s" s="3" r="A24">
        <v>426</v>
      </c>
    </row>
    <row spans="1:8" r="25">
      <c t="s" s="4" r="A25">
        <v>429</v>
      </c>
      <c t="n" s="5" r="D25">
        <v>-9728</v>
      </c>
      <c t="n" s="5" r="E25">
        <v>-8129</v>
      </c>
      <c t="n" s="5" r="F25">
        <v>-32826</v>
      </c>
      <c t="n" s="5" r="G25">
        <v>-26540</v>
      </c>
    </row>
    <row spans="1:8" r="26">
      <c t="s" s="4" r="A26">
        <v>82</v>
      </c>
      <c t="n" s="5" r="D26">
        <v>919</v>
      </c>
      <c t="n" s="5" r="E26">
        <v>753</v>
      </c>
      <c t="n" s="5" r="F26">
        <v>2427</v>
      </c>
      <c t="n" s="5" r="G26">
        <v>2477</v>
      </c>
    </row>
    <row spans="1:8" r="27">
      <c t="s" s="4" r="A27">
        <v>430</v>
      </c>
      <c t="n" s="5" r="D27">
        <v>4453</v>
      </c>
      <c t="n" s="5" r="E27">
        <v>512</v>
      </c>
      <c t="n" s="5" r="F27">
        <v>11415</v>
      </c>
      <c t="n" s="5" r="G27">
        <v>5308</v>
      </c>
    </row>
    <row spans="1:8" r="28">
      <c t="s" s="4" r="A28">
        <v>431</v>
      </c>
      <c t="n" s="5" r="D28">
        <v>41818</v>
      </c>
      <c t="n" s="5" r="E28">
        <v>126748</v>
      </c>
      <c t="n" s="5" r="F28">
        <v>41818</v>
      </c>
      <c t="n" s="5" r="G28">
        <v>126748</v>
      </c>
    </row>
    <row spans="1:8" r="29">
      <c t="s" s="4" r="A29">
        <v>435</v>
      </c>
    </row>
    <row spans="1:8" r="30">
      <c t="s" s="3" r="A30">
        <v>426</v>
      </c>
    </row>
    <row spans="1:8" r="31">
      <c t="s" s="4" r="A31">
        <v>428</v>
      </c>
      <c t="n" s="5" r="D31">
        <v>807563</v>
      </c>
      <c t="n" s="5" r="E31">
        <v>598106</v>
      </c>
      <c t="n" s="5" r="F31">
        <v>2025107</v>
      </c>
      <c t="n" s="5" r="G31">
        <v>1737507</v>
      </c>
    </row>
    <row spans="1:8" r="32">
      <c t="s" s="4" r="A32">
        <v>436</v>
      </c>
    </row>
    <row spans="1:8" r="33">
      <c t="s" s="3" r="A33">
        <v>426</v>
      </c>
    </row>
    <row spans="1:8" r="34">
      <c t="s" s="4" r="A34">
        <v>428</v>
      </c>
      <c t="n" s="5" r="D34">
        <v>559435</v>
      </c>
      <c t="n" s="7" r="E34">
        <v>598106</v>
      </c>
      <c t="n" s="5" r="F34">
        <v>1683581</v>
      </c>
      <c t="n" s="7" r="G34">
        <v>1737507</v>
      </c>
    </row>
    <row spans="1:8" r="35">
      <c t="s" s="4" r="A35">
        <v>437</v>
      </c>
    </row>
    <row spans="1:8" r="36">
      <c t="s" s="3" r="A36">
        <v>426</v>
      </c>
    </row>
    <row spans="1:8" r="37">
      <c t="s" s="4" r="A37">
        <v>428</v>
      </c>
      <c t="n" s="5" r="D37">
        <v>248128</v>
      </c>
      <c t="n" s="5" r="F37">
        <v>341526</v>
      </c>
    </row>
    <row spans="1:8" r="38">
      <c t="s" s="4" r="A38">
        <v>438</v>
      </c>
    </row>
    <row spans="1:8" r="39">
      <c t="s" s="3" r="A39">
        <v>426</v>
      </c>
    </row>
    <row spans="1:8" r="40">
      <c t="s" s="4" r="A40">
        <v>428</v>
      </c>
      <c t="n" s="5" r="D40">
        <v>-7628</v>
      </c>
      <c t="n" s="5" r="F40">
        <v>-8416</v>
      </c>
    </row>
    <row spans="1:8" r="41">
      <c t="s" s="4" r="A41">
        <v>439</v>
      </c>
    </row>
    <row spans="1:8" r="42">
      <c t="s" s="3" r="A42">
        <v>426</v>
      </c>
    </row>
    <row spans="1:8" r="43">
      <c t="s" s="4" r="A43">
        <v>428</v>
      </c>
      <c t="n" s="7" r="D43">
        <v>7628</v>
      </c>
      <c t="n" s="7" r="F43">
        <v>8416</v>
      </c>
    </row>
    <row spans="1:8" r="44">
      <c t="s" s="4" r="A44">
        <v>217</v>
      </c>
    </row>
    <row spans="1:8" r="45">
      <c t="s" s="3" r="A45">
        <v>426</v>
      </c>
    </row>
    <row spans="1:8" r="46">
      <c t="s" s="4" r="A46">
        <v>440</v>
      </c>
      <c t="n" s="5" r="C46">
        <v>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8</v>
      </c>
    </row>
    <row spans="1:3" r="3">
      <c t="s" s="3" r="A3">
        <v>105</v>
      </c>
    </row>
    <row spans="1:3" r="4">
      <c t="s" s="4" r="A4">
        <v>91</v>
      </c>
      <c t="n" s="7" r="B4">
        <v>94562</v>
      </c>
      <c t="n" s="7" r="C4">
        <v>137812</v>
      </c>
    </row>
    <row spans="1:3" r="5">
      <c t="s" s="3" r="A5">
        <v>106</v>
      </c>
    </row>
    <row spans="1:3" r="6">
      <c t="s" s="4" r="A6">
        <v>82</v>
      </c>
      <c t="n" s="5" r="B6">
        <v>114617</v>
      </c>
      <c t="n" s="5" r="C6">
        <v>101580</v>
      </c>
    </row>
    <row spans="1:3" r="7">
      <c t="s" s="4" r="A7">
        <v>107</v>
      </c>
      <c t="n" s="5" r="B7">
        <v>8122</v>
      </c>
      <c t="n" s="5" r="C7">
        <v>5630</v>
      </c>
    </row>
    <row spans="1:3" r="8">
      <c t="s" s="4" r="A8">
        <v>108</v>
      </c>
      <c t="n" s="5" r="B8">
        <v>-8379</v>
      </c>
      <c t="n" s="5" r="C8">
        <v>-9939</v>
      </c>
    </row>
    <row spans="1:3" r="9">
      <c t="s" s="4" r="A9">
        <v>109</v>
      </c>
      <c t="n" s="5" r="B9">
        <v>-1518</v>
      </c>
      <c t="n" s="5" r="C9">
        <v>-2960</v>
      </c>
    </row>
    <row spans="1:3" r="10">
      <c t="s" s="4" r="A10">
        <v>110</v>
      </c>
      <c t="n" s="5" r="B10">
        <v>4364</v>
      </c>
      <c t="n" s="5" r="C10">
        <v>4415</v>
      </c>
    </row>
    <row spans="1:3" r="11">
      <c t="s" s="4" r="A11">
        <v>87</v>
      </c>
      <c t="n" s="5" r="B11">
        <v>628</v>
      </c>
      <c t="n" s="5" r="C11">
        <v>2963</v>
      </c>
    </row>
    <row spans="1:3" r="12">
      <c t="s" s="4" r="A12">
        <v>111</v>
      </c>
      <c t="n" s="5" r="B12">
        <v>5</v>
      </c>
      <c t="n" s="5" r="C12">
        <v>1203</v>
      </c>
    </row>
    <row spans="1:3" r="13">
      <c t="s" s="4" r="A13">
        <v>46</v>
      </c>
      <c t="n" s="5" r="B13">
        <v>6441</v>
      </c>
      <c t="n" s="5" r="C13">
        <v>-1059</v>
      </c>
    </row>
    <row spans="1:3" r="14">
      <c t="s" s="3" r="A14">
        <v>112</v>
      </c>
    </row>
    <row spans="1:3" r="15">
      <c t="s" s="4" r="A15">
        <v>113</v>
      </c>
      <c t="n" s="5" r="B15">
        <v>-27022</v>
      </c>
      <c t="n" s="5" r="C15">
        <v>-24269</v>
      </c>
    </row>
    <row spans="1:3" r="16">
      <c t="s" s="4" r="A16">
        <v>29</v>
      </c>
      <c t="n" s="5" r="B16">
        <v>2744</v>
      </c>
      <c t="n" s="5" r="C16">
        <v>999</v>
      </c>
    </row>
    <row spans="1:3" r="17">
      <c t="s" s="4" r="A17">
        <v>30</v>
      </c>
      <c t="n" s="5" r="B17">
        <v>-5639</v>
      </c>
      <c t="n" s="5" r="C17">
        <v>-17222</v>
      </c>
    </row>
    <row spans="1:3" r="18">
      <c t="s" s="4" r="A18">
        <v>31</v>
      </c>
      <c t="n" s="5" r="B18">
        <v>-2595</v>
      </c>
      <c t="n" s="5" r="C18">
        <v>-2462</v>
      </c>
    </row>
    <row spans="1:3" r="19">
      <c t="s" s="4" r="A19">
        <v>34</v>
      </c>
      <c t="n" s="5" r="B19">
        <v>-153</v>
      </c>
      <c t="n" s="5" r="C19">
        <v>-716</v>
      </c>
    </row>
    <row spans="1:3" r="20">
      <c t="s" s="4" r="A20">
        <v>42</v>
      </c>
      <c t="n" s="5" r="B20">
        <v>-11005</v>
      </c>
      <c t="n" s="5" r="C20">
        <v>-3510</v>
      </c>
    </row>
    <row spans="1:3" r="21">
      <c t="s" s="4" r="A21">
        <v>114</v>
      </c>
      <c t="n" s="5" r="B21">
        <v>8398</v>
      </c>
      <c t="n" s="5" r="C21">
        <v>9227</v>
      </c>
    </row>
    <row spans="1:3" r="22">
      <c t="s" s="4" r="A22">
        <v>44</v>
      </c>
      <c t="n" s="5" r="B22">
        <v>912</v>
      </c>
      <c t="n" s="5" r="C22">
        <v>4057</v>
      </c>
    </row>
    <row spans="1:3" r="23">
      <c t="s" s="4" r="A23">
        <v>45</v>
      </c>
      <c t="n" s="5" r="B23">
        <v>-7834</v>
      </c>
      <c t="n" s="5" r="C23">
        <v>300</v>
      </c>
    </row>
    <row spans="1:3" r="24">
      <c t="s" s="4" r="A24">
        <v>115</v>
      </c>
      <c t="n" s="5" r="B24">
        <v>176648</v>
      </c>
      <c t="n" s="5" r="C24">
        <v>206049</v>
      </c>
    </row>
    <row spans="1:3" r="25">
      <c t="s" s="3" r="A25">
        <v>116</v>
      </c>
    </row>
    <row spans="1:3" r="26">
      <c t="s" s="4" r="A26">
        <v>117</v>
      </c>
      <c t="n" s="5" r="B26">
        <v>-617046</v>
      </c>
    </row>
    <row spans="1:3" r="27">
      <c t="s" s="4" r="A27">
        <v>118</v>
      </c>
      <c t="n" s="5" r="B27">
        <v>-94895</v>
      </c>
      <c t="n" s="5" r="C27">
        <v>-112367</v>
      </c>
    </row>
    <row spans="1:3" r="28">
      <c t="s" s="4" r="A28">
        <v>119</v>
      </c>
      <c t="n" s="5" r="B28">
        <v>-711941</v>
      </c>
      <c t="n" s="5" r="C28">
        <v>-112367</v>
      </c>
    </row>
    <row spans="1:3" r="29">
      <c t="s" s="3" r="A29">
        <v>120</v>
      </c>
    </row>
    <row spans="1:3" r="30">
      <c t="s" s="4" r="A30">
        <v>121</v>
      </c>
      <c t="n" s="5" r="B30">
        <v>268200</v>
      </c>
      <c t="n" s="5" r="C30">
        <v>97900</v>
      </c>
    </row>
    <row spans="1:3" r="31">
      <c t="s" s="4" r="A31">
        <v>122</v>
      </c>
      <c t="n" s="5" r="B31">
        <v>-266200</v>
      </c>
      <c t="n" s="5" r="C31">
        <v>-97900</v>
      </c>
    </row>
    <row spans="1:3" r="32">
      <c t="s" s="4" r="A32">
        <v>123</v>
      </c>
      <c t="n" s="5" r="B32">
        <v>112961</v>
      </c>
      <c t="n" s="5" r="C32">
        <v>175000</v>
      </c>
    </row>
    <row spans="1:3" r="33">
      <c t="s" s="4" r="A33">
        <v>124</v>
      </c>
      <c t="n" s="5" r="B33">
        <v>-18449</v>
      </c>
    </row>
    <row spans="1:3" r="34">
      <c t="s" s="4" r="A34">
        <v>125</v>
      </c>
      <c t="n" s="5" r="B34">
        <v>519763</v>
      </c>
    </row>
    <row spans="1:3" r="35">
      <c t="s" s="4" r="A35">
        <v>126</v>
      </c>
      <c t="n" s="5" r="B35">
        <v>-64688</v>
      </c>
      <c t="n" s="5" r="C35">
        <v>-178525</v>
      </c>
    </row>
    <row spans="1:3" r="36">
      <c t="s" s="4" r="A36">
        <v>127</v>
      </c>
      <c t="n" s="5" r="B36">
        <v>-10790</v>
      </c>
      <c t="n" s="5" r="C36">
        <v>-1081</v>
      </c>
    </row>
    <row spans="1:3" r="37">
      <c t="s" s="4" r="A37">
        <v>128</v>
      </c>
      <c t="n" s="5" r="B37">
        <v>6615</v>
      </c>
      <c t="n" s="5" r="C37">
        <v>6300</v>
      </c>
    </row>
    <row spans="1:3" r="38">
      <c t="s" s="4" r="A38">
        <v>129</v>
      </c>
      <c t="n" s="5" r="B38">
        <v>-4401</v>
      </c>
      <c t="n" s="5" r="C38">
        <v>-5138</v>
      </c>
    </row>
    <row spans="1:3" r="39">
      <c t="s" s="4" r="A39">
        <v>130</v>
      </c>
      <c t="n" s="5" r="B39">
        <v>-29098</v>
      </c>
    </row>
    <row spans="1:3" r="40">
      <c t="s" s="4" r="A40">
        <v>131</v>
      </c>
      <c t="n" s="5" r="B40">
        <v>-2460</v>
      </c>
      <c t="n" s="5" r="C40">
        <v>-1755</v>
      </c>
    </row>
    <row spans="1:3" r="41">
      <c t="s" s="4" r="A41">
        <v>132</v>
      </c>
      <c t="n" s="5" r="B41">
        <v>778</v>
      </c>
      <c t="n" s="5" r="C41">
        <v>639</v>
      </c>
    </row>
    <row spans="1:3" r="42">
      <c t="s" s="4" r="A42">
        <v>133</v>
      </c>
      <c t="n" s="5" r="B42">
        <v>844</v>
      </c>
      <c t="n" s="5" r="C42">
        <v>600</v>
      </c>
    </row>
    <row spans="1:3" r="43">
      <c t="s" s="4" r="A43">
        <v>109</v>
      </c>
      <c t="n" s="5" r="B43">
        <v>1518</v>
      </c>
      <c t="n" s="5" r="C43">
        <v>2960</v>
      </c>
    </row>
    <row spans="1:3" r="44">
      <c t="s" s="4" r="A44">
        <v>134</v>
      </c>
      <c t="n" s="5" r="B44">
        <v>514593</v>
      </c>
      <c t="n" s="5" r="C44">
        <v>-1000</v>
      </c>
    </row>
    <row spans="1:3" r="45">
      <c t="s" s="4" r="A45">
        <v>135</v>
      </c>
      <c t="n" s="5" r="B45">
        <v>-20700</v>
      </c>
      <c t="n" s="5" r="C45">
        <v>92682</v>
      </c>
    </row>
    <row spans="1:3" r="46">
      <c t="s" s="4" r="A46">
        <v>136</v>
      </c>
      <c t="n" s="5" r="B46">
        <v>28467</v>
      </c>
      <c t="n" s="5" r="C46">
        <v>12967</v>
      </c>
    </row>
    <row spans="1:3" r="47">
      <c t="s" s="4" r="A47">
        <v>137</v>
      </c>
      <c t="n" s="7" r="B47">
        <v>7767</v>
      </c>
      <c t="n" s="7" r="C47">
        <v>105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4</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omp</vt:lpstr>
      <vt:lpstr>Consolidated Statements of Cash</vt:lpstr>
      <vt:lpstr>Financial Statements</vt:lpstr>
      <vt:lpstr>Recent Accounting Pronouncement</vt:lpstr>
      <vt:lpstr>Victory Packaging Acquisition</vt:lpstr>
      <vt:lpstr>Planned Maintenance Outages</vt:lpstr>
      <vt:lpstr>Inventories</vt:lpstr>
      <vt:lpstr>Short-term Borrowings and Long-</vt:lpstr>
      <vt:lpstr>Income Taxes</vt:lpstr>
      <vt:lpstr>Net Income per Share</vt:lpstr>
      <vt:lpstr>Pension Plan and Post-Retiremen</vt:lpstr>
      <vt:lpstr>Stock-Based Compensation</vt:lpstr>
      <vt:lpstr>Commitments and Contingencies</vt:lpstr>
      <vt:lpstr>Segment Information</vt:lpstr>
      <vt:lpstr>Recent Accounting Pronounceme18</vt:lpstr>
      <vt:lpstr>Victory Packaging Acquisition (</vt:lpstr>
      <vt:lpstr>Inventories (Tables)</vt:lpstr>
      <vt:lpstr>Short-term Borrowings and Lon21</vt:lpstr>
      <vt:lpstr>Net Income per Share (Tables)</vt:lpstr>
      <vt:lpstr>Pension Plan and Post-Retirem23</vt:lpstr>
      <vt:lpstr>Stock-Based Compensation (Table</vt:lpstr>
      <vt:lpstr>Segment Information (Tables)</vt:lpstr>
      <vt:lpstr>Financial Statements (Details)</vt:lpstr>
      <vt:lpstr>Victory Packaging Acquisition27</vt:lpstr>
      <vt:lpstr>Victory Packaging Acquisition28</vt:lpstr>
      <vt:lpstr>Victory Packaging Acquisition29</vt:lpstr>
      <vt:lpstr>Victory Packaging Acquisition30</vt:lpstr>
      <vt:lpstr>Victory Packaging Acquisition31</vt:lpstr>
      <vt:lpstr>Annual Planned Maintenance Outa</vt:lpstr>
      <vt:lpstr>Inventories (Details)</vt:lpstr>
      <vt:lpstr>Short-term Borrowings and Lon34</vt:lpstr>
      <vt:lpstr>Short-term Borrowings and Lon35</vt:lpstr>
      <vt:lpstr>Short-term Borrowings and Lon36</vt:lpstr>
      <vt:lpstr>Short-term Borrowings and Lon37</vt:lpstr>
      <vt:lpstr>Short-term Borrowings and Lon38</vt:lpstr>
      <vt:lpstr>Short-term Borrowings and Lon39</vt:lpstr>
      <vt:lpstr>Short-term Borrowings and Lon40</vt:lpstr>
      <vt:lpstr>Income taxes (Details)</vt:lpstr>
      <vt:lpstr>Net income per share (Details)</vt:lpstr>
      <vt:lpstr>Pension Plan and Post-Retirem43</vt:lpstr>
      <vt:lpstr>Stock-Based Compensation (Detai</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22:19Z</dcterms:created>
  <dcterms:modified xmlns:dcterms="http://purl.org/dc/terms/" xmlns:xsi="http://www.w3.org/2001/XMLSchema-instance" xsi:type="dcterms:W3CDTF">2015-10-28T16:22:19Z</dcterms:modified>
  <dc:title xmlns:dc="http://purl.org/dc/elements/1.1/">Untitled</dc:title>
  <dc:description xmlns:dc="http://purl.org/dc/elements/1.1/"/>
  <dc:subject xmlns:dc="http://purl.org/dc/elements/1.1/"/>
  <cp:keywords/>
  <cp:category/>
</cp:coreProperties>
</file>